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oncentration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Instruments" sheetId="12" state="visible" r:id="rId12"/>
    <sheet xmlns:r="http://schemas.openxmlformats.org/officeDocument/2006/relationships" name="Bank Financ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Uncertainties Impacting the Eth"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Derivative Instruments (Tables)" sheetId="21" state="visible" r:id="rId21"/>
    <sheet xmlns:r="http://schemas.openxmlformats.org/officeDocument/2006/relationships" name="Fair Value Instruments (Tables)" sheetId="22" state="visible" r:id="rId22"/>
    <sheet xmlns:r="http://schemas.openxmlformats.org/officeDocument/2006/relationships" name="Bank Financing (Tables)" sheetId="23" state="visible" r:id="rId23"/>
    <sheet xmlns:r="http://schemas.openxmlformats.org/officeDocument/2006/relationships" name="Leases (Tables)" sheetId="24" state="visible" r:id="rId24"/>
    <sheet xmlns:r="http://schemas.openxmlformats.org/officeDocument/2006/relationships" name="Business Segments (Tables)" sheetId="25" state="visible" r:id="rId25"/>
    <sheet xmlns:r="http://schemas.openxmlformats.org/officeDocument/2006/relationships" name="Summary of Significant Accoun_3" sheetId="26" state="visible" r:id="rId26"/>
    <sheet xmlns:r="http://schemas.openxmlformats.org/officeDocument/2006/relationships" name="Revenue - Disaggregation of Rev" sheetId="27" state="visible" r:id="rId27"/>
    <sheet xmlns:r="http://schemas.openxmlformats.org/officeDocument/2006/relationships" name="Revenue - Narrative (Details)" sheetId="28" state="visible" r:id="rId28"/>
    <sheet xmlns:r="http://schemas.openxmlformats.org/officeDocument/2006/relationships" name="Concentrations (Details)" sheetId="29" state="visible" r:id="rId29"/>
    <sheet xmlns:r="http://schemas.openxmlformats.org/officeDocument/2006/relationships" name="Inventories - Schedule of Inven" sheetId="30" state="visible" r:id="rId30"/>
    <sheet xmlns:r="http://schemas.openxmlformats.org/officeDocument/2006/relationships" name="Inventories - Narrative (Detail" sheetId="31" state="visible" r:id="rId31"/>
    <sheet xmlns:r="http://schemas.openxmlformats.org/officeDocument/2006/relationships" name="Derivative Instruments - Narrat" sheetId="32" state="visible" r:id="rId32"/>
    <sheet xmlns:r="http://schemas.openxmlformats.org/officeDocument/2006/relationships" name="Derivative Instruments - Balanc" sheetId="33" state="visible" r:id="rId33"/>
    <sheet xmlns:r="http://schemas.openxmlformats.org/officeDocument/2006/relationships" name="Derivative Instruments - Income" sheetId="34" state="visible" r:id="rId34"/>
    <sheet xmlns:r="http://schemas.openxmlformats.org/officeDocument/2006/relationships" name="Fair Value Instruments (Details" sheetId="35" state="visible" r:id="rId35"/>
    <sheet xmlns:r="http://schemas.openxmlformats.org/officeDocument/2006/relationships" name="Bank Financing - Narrative (Det" sheetId="36" state="visible" r:id="rId36"/>
    <sheet xmlns:r="http://schemas.openxmlformats.org/officeDocument/2006/relationships" name="Bank Financing - Schedule of Lo" sheetId="37" state="visible" r:id="rId37"/>
    <sheet xmlns:r="http://schemas.openxmlformats.org/officeDocument/2006/relationships" name="Bank Financing - Schedule of De" sheetId="38" state="visible" r:id="rId38"/>
    <sheet xmlns:r="http://schemas.openxmlformats.org/officeDocument/2006/relationships" name="Leases (Details)" sheetId="39" state="visible" r:id="rId39"/>
    <sheet xmlns:r="http://schemas.openxmlformats.org/officeDocument/2006/relationships" name="Commitments and Contingencies (" sheetId="40" state="visible" r:id="rId40"/>
    <sheet xmlns:r="http://schemas.openxmlformats.org/officeDocument/2006/relationships" name="Uncertainties Impacting the E_2" sheetId="41" state="visible" r:id="rId41"/>
    <sheet xmlns:r="http://schemas.openxmlformats.org/officeDocument/2006/relationships" name="Business Segments - Narrative (" sheetId="42" state="visible" r:id="rId42"/>
    <sheet xmlns:r="http://schemas.openxmlformats.org/officeDocument/2006/relationships" name="Business Segments - Schedule of" sheetId="43" state="visible" r:id="rId43"/>
  </sheets>
  <definedNames/>
  <calcPr calcId="124519" fullCalcOnLoad="1"/>
</workbook>
</file>

<file path=xl/sharedStrings.xml><?xml version="1.0" encoding="utf-8"?>
<sst xmlns="http://schemas.openxmlformats.org/spreadsheetml/2006/main" uniqueCount="408">
  <si>
    <t>Document and Entity Information - shares</t>
  </si>
  <si>
    <t>6 Months Ended</t>
  </si>
  <si>
    <t>Mar. 31, 2019</t>
  </si>
  <si>
    <t>May 03, 2019</t>
  </si>
  <si>
    <t>Document and Entity Information [Abstract]</t>
  </si>
  <si>
    <t>Entity Registrant Name</t>
  </si>
  <si>
    <t>Cardinal Ethanol LLC</t>
  </si>
  <si>
    <t>Entity Central Index Key</t>
  </si>
  <si>
    <t>0001352081</t>
  </si>
  <si>
    <t>Current Fiscal Year End Date</t>
  </si>
  <si>
    <t>--09-30</t>
  </si>
  <si>
    <t>Entity Filer Category</t>
  </si>
  <si>
    <t>Non-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2</t>
  </si>
  <si>
    <t>Amendment Flag</t>
  </si>
  <si>
    <t>Entity Common Stock, Shares Outstanding</t>
  </si>
  <si>
    <t>Condensed Balance Sheets - USD ($)</t>
  </si>
  <si>
    <t>Sep. 30, 2018</t>
  </si>
  <si>
    <t>Current Assets</t>
  </si>
  <si>
    <t>Cash</t>
  </si>
  <si>
    <t>Restricted cash</t>
  </si>
  <si>
    <t>Trade accounts receivable</t>
  </si>
  <si>
    <t>Miscellaneous receivables</t>
  </si>
  <si>
    <t>Inventories</t>
  </si>
  <si>
    <t>Prepaid and other current assets</t>
  </si>
  <si>
    <t>Total current assets</t>
  </si>
  <si>
    <t>Property, plant, and equipment, net</t>
  </si>
  <si>
    <t>Other Assets</t>
  </si>
  <si>
    <t>Investment</t>
  </si>
  <si>
    <t>Total other assets</t>
  </si>
  <si>
    <t>Total Assets</t>
  </si>
  <si>
    <t>Current Liabilities</t>
  </si>
  <si>
    <t>Checks written in excess of bank balances</t>
  </si>
  <si>
    <t>Contract liabilities</t>
  </si>
  <si>
    <t>Accounts payable</t>
  </si>
  <si>
    <t>Accounts payable-grain</t>
  </si>
  <si>
    <t>Accrued expenses</t>
  </si>
  <si>
    <t>Current maturities of long-term debt</t>
  </si>
  <si>
    <t>Total current liabilities</t>
  </si>
  <si>
    <t>Long-Term Debt, net of current maturities</t>
  </si>
  <si>
    <t>Commitments and Contingencies</t>
  </si>
  <si>
    <t xml:space="preserve"> </t>
  </si>
  <si>
    <t>Members’ Equity</t>
  </si>
  <si>
    <t>Members' contributions, net of cost of raising capital, 14,606 units authorized, issued and outstanding</t>
  </si>
  <si>
    <t>Retained earnings</t>
  </si>
  <si>
    <t>Total members' equity</t>
  </si>
  <si>
    <t>Total Liabilities and Members’ Equity</t>
  </si>
  <si>
    <t>Futures &amp; options derivatives [Member]</t>
  </si>
  <si>
    <t>Derivatives</t>
  </si>
  <si>
    <t>Forward purchase/sales derivatives [Member]</t>
  </si>
  <si>
    <t>Condensed Balance Sheets (Parenthetical) - shares</t>
  </si>
  <si>
    <t>Statement of Financial Position [Abstract]</t>
  </si>
  <si>
    <t>Members' contributions, units issued and outstanding</t>
  </si>
  <si>
    <t>Condensed Statements of Operations (Unaudited) - USD ($)</t>
  </si>
  <si>
    <t>3 Months Ended</t>
  </si>
  <si>
    <t>Mar. 31, 2018</t>
  </si>
  <si>
    <t>Income Statement [Abstract]</t>
  </si>
  <si>
    <t>Revenues</t>
  </si>
  <si>
    <t>Cost of Goods Sold</t>
  </si>
  <si>
    <t>Gross Profit</t>
  </si>
  <si>
    <t>Operating Expenses</t>
  </si>
  <si>
    <t>Operating Income (Loss)</t>
  </si>
  <si>
    <t>Other Income (Expense)</t>
  </si>
  <si>
    <t>Interest expense</t>
  </si>
  <si>
    <t>Miscellaneous Income</t>
  </si>
  <si>
    <t>Total</t>
  </si>
  <si>
    <t>Net Income (Loss)</t>
  </si>
  <si>
    <t>Weight Average Units Outstanding - basic and diluted (in units)</t>
  </si>
  <si>
    <t>Net Income (Loss) Per Unit - basic and diluted (in dollars per unit)</t>
  </si>
  <si>
    <t>Distributions Per Unit (in dollars per unit)</t>
  </si>
  <si>
    <t>Condensed Statements of Cash Flows (Unaudited) - USD ($)</t>
  </si>
  <si>
    <t>Cash Flows from Operating Activities</t>
  </si>
  <si>
    <t>Net income (loss)</t>
  </si>
  <si>
    <t>Adjustments to reconcile net income (loss) to net cash used in operations:</t>
  </si>
  <si>
    <t>Depreciation</t>
  </si>
  <si>
    <t>Change in fair value of commodity derivative instruments</t>
  </si>
  <si>
    <t>Loss (gain) on sale of equipment</t>
  </si>
  <si>
    <t>Non-cash dividend income</t>
  </si>
  <si>
    <t>Change in operating assets and liabilities:</t>
  </si>
  <si>
    <t>Trade accounts receivables</t>
  </si>
  <si>
    <t>Miscellaneous receivable</t>
  </si>
  <si>
    <t>Commodity derivative instruments</t>
  </si>
  <si>
    <t>Net cash used in operating activities</t>
  </si>
  <si>
    <t>Cash Flows from Investing Activities</t>
  </si>
  <si>
    <t>Capital expenditures</t>
  </si>
  <si>
    <t>Payments for construction in progress</t>
  </si>
  <si>
    <t>Proceeds from sale of equipment</t>
  </si>
  <si>
    <t>Net cash used for investing activities</t>
  </si>
  <si>
    <t>Cash Flows from Financing Activities</t>
  </si>
  <si>
    <t>Distributions paid</t>
  </si>
  <si>
    <t>Proceeds from revolving credit loan</t>
  </si>
  <si>
    <t>Payments against revolving credit loan</t>
  </si>
  <si>
    <t>Proceeds from long-term debt</t>
  </si>
  <si>
    <t>Payments on long-term debt</t>
  </si>
  <si>
    <t>Net cash provided by (used for) financing activities</t>
  </si>
  <si>
    <t>Net Decrease in Cash and Restricted Cash</t>
  </si>
  <si>
    <t>Cash and Restricted Cash – Beginning of Period</t>
  </si>
  <si>
    <t>Cash and Restricted Cash – End of Period</t>
  </si>
  <si>
    <t>Reconciliation of Cash and Restricted Cash</t>
  </si>
  <si>
    <t>Cash and Restricted Cash</t>
  </si>
  <si>
    <t>Supplemental Cash Flow Information</t>
  </si>
  <si>
    <t>Interest paid</t>
  </si>
  <si>
    <t>Supplemental Disclosure of Non-cash Investing and Financing Activities</t>
  </si>
  <si>
    <t>Construction in process included in accrued expenses and accounts payable</t>
  </si>
  <si>
    <t>Condensed Statements of Changes in Members' Equity (Unaudited) - USD ($)</t>
  </si>
  <si>
    <t>Member Contributions [Member]</t>
  </si>
  <si>
    <t>Retained Earnings [Member]</t>
  </si>
  <si>
    <t>Beginning balance at Sep. 30, 2017</t>
  </si>
  <si>
    <t>Increase (Decrease) in Stockholders' Equity [Roll Forward]</t>
  </si>
  <si>
    <t>Member Distributions</t>
  </si>
  <si>
    <t>Ending balance at Dec. 31, 2017</t>
  </si>
  <si>
    <t>Ending balance at Mar. 31, 2018</t>
  </si>
  <si>
    <t>Beginning balance at Dec. 31, 2017</t>
  </si>
  <si>
    <t>Beginning balance at Sep. 30, 2018</t>
  </si>
  <si>
    <t>Ending balance at Dec. 31, 2018</t>
  </si>
  <si>
    <t>Ending balance at Mar. 31, 2019</t>
  </si>
  <si>
    <t>Beginning balance at Dec. 31, 2018</t>
  </si>
  <si>
    <t>Summary of Significant Accounting Policies</t>
  </si>
  <si>
    <t>Accounting Policies [Abstract]</t>
  </si>
  <si>
    <t>SUMMARY OF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18 , contained in the Company's annual report on Form 10-K. In the opinion of management, the interim condensed financial statements reflect all adjustments considered necessary for fair presentation. Nature of Business Cardinal Ethanol, LLC, (the “Company”) is an Indiana limited liability company currently producing fuel-grade ethanol, distillers grains, corn oil and carbon dioxide near Union City, Indiana and sells these products throughout the continental United States. During the six months ended March 31, 2019 and 2018 , the Company produced approximately 63,685,000 and 64,816,000 gallons of ethanol, respectively. 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During 2017, the Company constructed a grain loading facility within our single site to buy, hold and sell inventories of agricultural grains, primarily soybeans. We perform no additional processing of these grains, unlike the corn inventory we hold and use in ethanol production. The activities of buying, selling and holding of grains other than for ethanol and co-product production comprise this financial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inventory purchase and sale commitment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March 31, 2019 and September 30, 2018 , the Company determined that an allowance for doubtful accounts was not necessary. Contract Liabilities The Company receives cash from time to time from customers before it fulfills its performance obligations to those customers. In those cases, the company records those advance payments as a current liability. The Company has not yet received advances that are expected to remain open beyond one year. Inventories Ethanol production division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inventories consist of grain. Soybeans were the only grains held and traded at March 31, 2019 and September 30, 2018 . These inventories are stated at market value, which may include reductions for quality. 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On November 6, 2018, we experienced an explosion in one of our distillers grain silos. There were no injuries related to the incident and the damage was limited to the distillers grains silos and the associated materials handling equipment. Operations at the plant were temporarily suspended for four days pending an evaluation and assessment of the situation. The plant resumed operations but did not return to full production rates until mid to late December. The net book value of the damaged silos was approximately $1,200,000 at March 31, 2019 . The extent of the monetary damages related to the incident has not yet been determined. We may decide to repair or abandon and replace the silo. We have presently engaged an engineering firm to help us assess the extent of the damage and cost of repairs needed and to assist us with substantiating the claims with the insurance carrier. We believe that our policies cover the damages to the silo and the business interruption costs, net of our policies' deductibles. The company has various capital projects scheduled for the 2019 fiscal year in order to make certain improvements to our ethanol plant. We have executed an agreement with Nelson Engineering to construct an additional liquefaction tank and fermenter which are expected to cost approximately $3,200,000 . We expect to use funds from operations and our existing debt facilities to fund these improvements.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corn oil, soybeans and carbon dioxide to our customers. The consideration we receive for these products is fixed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Murex, LLC. Murex sell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sell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our stream to their plant. • Soybeans and other grains. The Company sells soybeans exclusively to commercial mills, processors or grain traders. Contracts are negotiated directly with the parties at prices based on negotiated prices.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 Net (Loss) per Unit Basic net (loss) per unit is computed by dividing net (loss) by the weighted average number of members' units outstanding during the period. Diluted net (loss) per unit is computed by dividing net (loss) by the weighted average number of members' units and members' unit equivalents outstanding during the period. There were no member unit equivalents outstanding during the periods presented; accordingly, the Company's basic and diluted net (loss) per unit are the same. Recently Issued or Adopted Accounting Pronouncements Accounting for Leases (Evaluating) In February 2016, the Financial Accounting Standards Board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the Company beginning in October 2019. It is to be adopted using a modified retrospective approach. The Company is currently evaluating the impact that the adoption of this guidance will have on the Company’s financial statements and anticipates the new guidance will significantly impact its financial statements given the Company has leased a significant number of rail cars for transporting ethanol and Dried Distillers' Grains with Solubles (DDGS) to its customers. Revenue Recognition (Adopted) Effective October 1, 2018, the Company adopted the amended guidance in ASC Topic 606, Revenue from Contracts with Customers. Refer to Note 1 - Accounting policies and Note 2 - Revenue for further details.</t>
  </si>
  <si>
    <t>Revenue</t>
  </si>
  <si>
    <t>Revenue from Contract with Customer [Abstract]</t>
  </si>
  <si>
    <t>REVENUE Adoption of ASC Topic 606 On October 1, 2018, the Company adopted the amended guidance in ASC Topic 606, Revenue from Contracts with Customers , and all related amendments (“new revenue standard”) and applied it to all contracts using the modified retrospective transition method. There were no adjustments to the October 1, 2018 balance sheet for the adoption of the new revenue standard. As such, comparative information has not been restated and continues to be reported under the accounting standards in effect for those periods. In addition, there was no impact of adoption on the statements of operations or balance sheets for the three and six months ended March 31, 2019 and 2018 .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Revenue by Source All revenues from contracts with customers under ASC Topic 606 are recognized at a point in time. The following tables disaggregate revenue by major source for the three and six month periods ended March 31, 2019 : Three Months Ended March 31, 2019 Ethanol Production Grain Trading Total Revenues from contracts with customers under ASC Topic 606 Ethanol $ 45,212,248 $ — $ 45,212,248 Distillers' grains 11,377,793 — 11,377,793 Corn Oil 1,871,635 — 1,871,635 Carbon Dioxide 123,375 — 123,375 Other 15,050 4,400 19,450 Total revenues from contracts with customers 58,600,101 4,400 58,604,501 Revenues from contracts accounted for as derivatives under ASC Topic 815 (1) Soybeans and other grains — 5,767,452 5,767,452 Total revenues from contracts accounted for as derivatives — 5,767,452 5,767,452 Total Revenues $ 58,600,101 $ 5,771,852 $ 64,371,953 Six Months Ended March 31, 2019 Ethanol Production Grain Trading Total Revenues from contracts with customers under ASC Topic 606 Ethanol $ 77,825,727 $ — $ 77,825,727 Distillers' grains 21,543,872 — 21,543,872 Corn Oil 3,638,919 — 3,638,919 Carbon Dioxide 262,895 — 262,895 Other 29,200 8,900 38,100 Total revenues from contracts with customers 103,300,613 8,900 103,309,513 Revenues from contracts accounted for as derivatives under ASC Topic 815 (1) Soybeans and other grains — 11,196,907 11,196,907 Total revenues from contracts accounted for as derivatives — 11,196,907 11,196,907 Total Revenues $ 103,300,613 $ 11,205,807 $ 114,506,420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Payment Terms The Company has contractual payment terms with each respective marketer that sells ethanol and distillers grains. These terms are generally 10 - 20 days after the week of the transfer of control. The Company has standard payment terms of net 10 days for its invoices for corn oil. The Company has standard payments terms due upon delivery for its invoices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 The Company records unearned revenue when consideration is received, or such consideration is unconditionally due, from a customer prior to transferring goods or services to the customer under the terms of its contracts with customers.</t>
  </si>
  <si>
    <t>Concentrations</t>
  </si>
  <si>
    <t>Risks and Uncertainties [Abstract]</t>
  </si>
  <si>
    <t>CONCENTRATIONS Two major customers accounted for approximately 88% of the outstanding accounts receivable balance at March 31, 2019 and 87% at September 30, 2018 . These same two customers accounted for approximately 87.9% of revenue for the three and six month periods ended March 31, 2019 and 81.5% of revenue for the three and six month periods ended March 31, 2018. UNCERTAINTIES IMPACTING THE ETHANOL INDUSTRY AND OUR FUTURE OPERATIONS The Company has certain risks and uncertainties that it experiences during volatile market conditions, which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68% of total revenues and corn costs average 69%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Inventory Disclosure [Abstract]</t>
  </si>
  <si>
    <t>INVENTORIES Inventories consist of the following as of: March 31, 2019 (Unaudited) September 30, 2018 Ethanol Division: Raw materials $ 9,939,823 $ 7,053,371 Work in progress 1,374,080 1,299,716 Finished goods 2,124,018 1,929,177 Spare parts 3,247,874 2,927,438 Ethanol Division Subtotal $ 16,685,795 $ 13,209,702 Trading Division: Grain inventory $ 12,209,848 $ 3,342,898 Trading Division Subtotal $ 12,209,848 $ 3,342,898 Total Inventories $ 28,895,643 $ 16,552,600 The Company had a net realizable value write-down of Ethanol Division inventory of approximately $167,000 and $0 for the three months ended March 31, 2019 , and 2018, respectively and $784,000 and $83,000 for the six months ended March 31, 2019 , and 2018. In the ordinary course of business, the Company enters into forward purchase contracts for its commodity purchases and sales. Certain contracts that literally meet the definition of a derivative may be exempted from derivative accounting as normal purchases or normal sales. At March 31, 2019 , the Company had forward corn purchase contracts at various fixed prices for various delivery periods through May 2020 for approximately 6.6% of expected production needs for the next 14 months. Approximately 5.6% of the forward corn purchases were with related parties. Given the uncertainty of future ethanol and corn prices, the Company could incur a loss on the outstanding corn purchase contracts in future periods. Management has evaluated these forward contracts using a methodology similar to that used in the lower of cost or net realizable value evaluation with respect to inventory valuation, and has determined that no impairment existed at March 31, 2019 or September 30, 2018 . The Company has elected not to apply the normal purchase and sale exemption to its forward soybean contracts and therefore treats them as derivative instruments. At March 31, 2019 , the Ethanol Division had forward dried distiller grains sales contracts for approximately 40.9% of expected production for the next 3 months at various fixed prices for delivery periods through June 2019 . At March 31, 2019 , the Company had forward corn oil contracts for approximately 76.1% of expected production for the next 2 months at various fixed prices for delivery through May 2019 . Also, at March 31, 2019 , the Company had forward natural gas contracts for approximately 21.8% of expected purchases for the next 19 months at various prices for various delivery periods through October 2020 . Additionally, at March 31, 2019 , the Trading Division had forward soybean purchase contracts for various delivery periods through March 2020 . Approximately 7.2% of the forward soybean purchases were with related parties.</t>
  </si>
  <si>
    <t>Derivative Instruments</t>
  </si>
  <si>
    <t>Derivative Instruments and Hedging Activities Disclosure [Abstract]</t>
  </si>
  <si>
    <t>DERIVATIVE INSTRUMENTS The Company enters into corn, ethanol, natural gas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Commodity Contracts The Company enters into commodity-based derivatives, for corn, ethanol, natural gas and soybeans in order to protect cash flows from fluctuations caused by volatility in commodity prices. This is also done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and soybean derivative instruments are included as a component of cost of goods sold. At March 31, 2019 , the Ethanol Division had a net short (selling) position of 2,527,676 bushels of corn under derivative contracts used to hedge its forward corn contracts, corn inventory and ethanol sales. These corn derivatives are traded on the Chicago Board of Trade as of March 31, 2019 and are forecasted to settle for various delivery periods through May 2020 . At March 31, 2019 , the Company had a net short (selling) position of 6,930,000 gallons of ethanol under derivative contracts used to hedge its future ethanol sales. These ethanol derivatives are traded on the New York Mercantile Exchange and are forecasted to settle for various delivery periods through December 2019 . At March 31, 2019 , the Trading Division also had a net short (selling) position of 2,167,955 bushels of soybeans under derivative contracts used to hedge its forward soybean contract purchases. These soybean derivatives are traded on the Chicago Board of Trade and are, as of March 31, 2019 , forecasted to settle for various delivery periods through March 2020 . These derivatives have not been designated as effective hedges for accounting purposes. The following table provides balance sheet details regarding the Company's derivative financial instruments at March 31, 2019 : Instrument Balance Sheet Location Assets Liabilities Ethanol Futures and Options Contracts Futures &amp; Options Derivatives $ — $ 3,486 Corn Futures and Options Contracts Futures &amp; Options Derivatives $ — $ 541,361 Soybean Futures and Options Contracts Futures &amp; Options Derivatives $ 619,113 $ — Soybean Forward Purchase and Sales Contracts Forward Purchase/Sales Derivatives $ 23,291 $ 281,816 Totals $ 642,404 $ 826,663 As of March 31, 2019 , the Company had approximately $1,241,000 cash collateral (restricted cash) related to ethanol, corn, and soybean derivatives held by four brokers. The following table provides balance sheet details regarding the Company's futures and options derivative financial instruments at September 30, 2018 : Instrument Balance Sheet Location Assets Liabilities Ethanol Futures and Options Contracts Futures &amp; Options Derivatives $ — $ 118,062 Corn Futures and Options Contracts Futures &amp; Options Derivatives $ — $ 156,056 Soybean Futures and Options Contracts Futures &amp; Options Derivatives $ 281,438 $ — Soybean Forward Purchase and Sales Contracts Forward Purchase/Sales Derivatives $ 49,302 $ 1,639,795 Totals $ 330,740 $ 1,913,913 As of September 30, 2018 , the Company had approximately $1,249,000 of cash collateral (restricted cash) related to ethanol, corn and soybean derivatives held by two brokers. The following table provides details regarding the gains and (losses) from the Company's derivative instruments in the statements of operations, none of which are designated as hedging instruments: Instrument Statement of Operations Location Three Months Ended March 31, 2019 Six Months Ended March 31, 2019 Three Months Ended March 31, 2018 Six Months Ended March 31, 2018 Corn Futures and Options Contracts Cost of Goods Sold $ (254,158 ) $ (328,612 ) $ (437,723 ) $ (181,388 ) Ethanol Futures and Options Contracts Revenues 163,702 185,440 (252,292 ) (325,076 ) Natural Gas Futures and Options Contracts Cost of Goods Sold — 37,727 36,584 157,013 Soybean Futures and Options Contracts Cost of Good Sold 487,494 287,892 (753,160 ) (929,987 ) Soybean Forward Purchase Contracts Cost of Goods Sold (147,839 ) 1,502,007 804,575 931,728 Totals $ 249,199 $ 1,684,454 $ (602,016 ) $ (347,710 )</t>
  </si>
  <si>
    <t>Fair Value Instruments</t>
  </si>
  <si>
    <t>Fair Value Disclosures [Abstract]</t>
  </si>
  <si>
    <t>Fair Value Measurements</t>
  </si>
  <si>
    <t>FAIR VALUE MEASUREMENTS The following table provides information on those assets and liabilities measured at fair value on a recurring basis as of March 31, 2019 : Instruments Carrying Amount Fair Value Level 1 Level 2 Level 3 Corn Futures and Options Contracts $ (541,361 ) $ (541,361 ) $ (643,562 ) $ 102,201 $ — Ethanol Futures and Options Contracts $ (3,486 ) $ (3,486 ) $ (3,486 ) $ — $ — Soybean Futures and Options Contracts $ 619,113 $ 619,113 $ 520,662 $ 98,451 $ — Soybean Forward Purchase Contracts $ (258,525 ) $ (258,525 ) $ — $ (258,525 ) $ — Soybean Inventory $ 12,209,848 $ 12,209,848 $ — $ 12,209,848 $ — The following table provides information on those assets and liabilities measured at fair value on a recurring basis as of September 30, 2018 : Instruments Carrying Amount Fair Value Level 1 Level 2 Level 3 Corn Futures and Options Contracts $ (156,056 ) $ (156,056 ) $ (164,625 ) $ 8,569 $ — Ethanol Futures and Options Contracts $ (118,062 ) $ (118,062 ) $ (118,062 ) $ — $ — Soybean Futures and Options Contracts $ 281,438 $ 281,438 $ 281,438 $ — $ — Soybean Forward Purchase Contracts $ (1,590,493 ) $ (1,590,493 ) $ — $ (1,590,493 ) $ — Soybean Inventory $ 3,342,898 $ 3,342,898 $ — $ 3,342,898 $ — We determine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Corn and soybean futures and options and soybean forward purchase contracts are reported at fair value utilizing Level 2 inputs from current contract prices that are being issued by the Company. Estimated fair values for inventories carried at market are based on exchange-quoted prices, adjusted for differences in local markets and quality.</t>
  </si>
  <si>
    <t>Bank Financing</t>
  </si>
  <si>
    <t>Debt Disclosure [Abstract]</t>
  </si>
  <si>
    <t>BANK FINANCING The Company has a loan agreement consisting of three loans, the Declining Revolving Loan (Declining Loan), the Revolving Credit Loan and the Grain Loadout Facility Loan (formerly the Construction Loan) in exchange for liens on all property (real and personal, tangible and intangible) which include, among other things, a mortgage on the property, a security interest on commodity trading accounts and assignment of material contracts. The loan agreement assigns an interest rate of LIBOR plus 290 basis points (2.9%) to each of the individual loans. The Revolving Credit Loan is assigned the one month LIBOR rate which changes on the first day of every month. The Declining Loan and the Grain Loadout Facility Loan each have interest charged based on the ninety day (three month) LIBOR rate. The interest rate is assigned at the beginning of the ninety day period and not all of the loans have the same interest rate beginning and ending dates. The Company amended the loan agreement effective as of February 28, 2019, to extend the termination date of the Revolving Credit Loan from February 28, 2019 to February 28, 2020. Declining Note The maximum availability of the Declining Loan is $5,000,000 with such amount to be available for working capital purposes. The interest rate on the Declining Loan at March 31, 2019 was 5.30% and at September 30, 2018 was 5.24% . There were no borrowings outstanding on the Declining Loan at March 31, 2019 or at September 30, 2018 . Revolving Credit Loan The Revolving Credit Loan has a limit of $15,000,000 supported by a borrowing base made up of the Company's corn, ethanol, dried distillers grain, corn oil and soybean inventories reduced by accounts payable associated with those inventories having a priority. It is also supported by the eligible accounts receivable and commodity trading account excess margin funds.The interest rate at March 31, 2019 was 5.39% and at September 30, 2018 was 5.01% . There were no borrowings outstanding on the Revolving Credit Loan at March 31, 2019 or at September 30, 2018 . Grain Loadout Facility Loan The Grain Loadout Facility Loan (formerly Construction Loan) had a limit of $10,000,000 . The interest rate at March 31, 2019 was 5.53% and at September 30, 2018 was 5.23% . There were borrowings in the amount of approximately $7,735,000 and $8,743,000 outstanding on the Grain Loadout Facility Loan at March 31, 2019 and September 30, 2018 , respectively. The principal balance on the Construction Loan of $10,000,000 was converted to term debt effective December 31, 2017. The Grain Loadout Facility Loan requires monthly installment payments of principal of approximately $119,000 plus interest accrued in arrears from the date of the last payment, such payments commenced on February 1, 2018, with a final maturity date of February 28, 2023. These loans are subject to protective covenants, which require the Company to maintain various financial ratios. The covenants include a working capital requirement of $15,000,000 , and a capital expenditures covenant that allows the Company $5,000,000 of expenditures per year without prior approval. There is also a requirement to maintain a minimum fixed charge coverage ratio of no less than 1.15 :1.0 measured quarterly on a rolling four quarter basis. Long-term debt, as discussed above, consists of the following at March 31, 2019 : Grain Loadout facility loan $ 7,734,580 Less amounts due within one year $ 1,428,571 Net long-term debt $ 6,306,009 The estimated maturities of long-term debt at March 31, 2019 are as follows: April 1, 2019 to March 31, 2020 $ 1,428,571 April 1, 2020 to March 31, 2021 1,428,571 April 1, 2021 to March 31, 2022 1,428,571 April 1, 2022 to March 31, 2023 3,448,867 Total long-term debt $ 7,734,580</t>
  </si>
  <si>
    <t>Leases</t>
  </si>
  <si>
    <t>Leases [Abstract]</t>
  </si>
  <si>
    <t>LEASES At March 31, 2019 , the Company had entered into an agreement with its ethanol marketer to lease 225 tank cars needed for ethanol rail transportation at a rate up to current market rates per tank car per month through November 2022. The ethanol purchase and sale agreement was amended from the previous agreement which charged the Company a fixed price per gallon of ethanol through July 27, 2018. This amendment results in a commitment classified as an operating lease as reported in the table below. At March 31, 2019 , the Company had the following operating lease minimum commitments for payments of rentals under leases which at inception had a non-cancellable term of more than one year: Total April 1, 2019 to March 31, 2020 $ 3,227,112 April 1, 2020 to March 31, 2021 3,227,112 April 1, 2021 to March 31, 2022 2,844,612 April 1, 2022 to March 31, 2023 1,539,408 Total minimum lease commitments $ 10,838,244</t>
  </si>
  <si>
    <t>Commitments and Contingencies Disclosure [Abstract]</t>
  </si>
  <si>
    <t>COMMITMENTS AND CONTINGENCIES Legal Proceedings Patent Infringement In February 2010, a lawsuit against the Company was filed by an unrelated party claiming the Company's operation of the oil separation system in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In addition, on September 15, 2016, the United States District Court granted summary judgment finding that the patents were invalid due to inequitable conduct before the US Patent and Trademark Office by the inventors and their attorneys. The Company has since settled with the attorneys for the inventors. A motion to reconsider the decision regarding inequitable conduct is pending. In addition, an appeal regarding the current ruling on inequitable conduct has been filed. The manufacturer has, and the Company expects it will continue, to vigorously defend itself and the Company in these lawsuits and in any appeal filed. If the ruling was to be successfully appealed, the Company estimates that damages sought in this litigation if awarded would be based on a reasonable royalty to, or lost profits of, the plaintiff. If the court deems the case exceptional, attorney's fees may be awarded and are likely to be $1,000,000 or more. The manufacturer has also agreed to indemnify the Company for these fees. However, in the event that damages are awarded and if the manufacturer is unable to fully indemnify the Company for any reason, the Company could be liable. In addition, the Company may need to cease use of its current oil separation process and seek out a replacement or cease oil production altogether. Air Permit On January 4, 2018, the Company received a letter from the Indiana Department of Environmental Management, Office of Air Quality (“IDEM”) alleging violations of the Company's air permit. IDEM alleges that we (i) constructed and operated a fermenter without previous construction or operational approval; (ii) constructed and operated emission units (conveyors and legs) without the appropriate emission controls (two bag houses instead of one larger bag house); (iii) constructed and operated emission units (steel bins) without emission controls; and (iv) operated emission units above the emission limits. The Company entered into a settlement of this matter with IDEM in April 2019 and as part of that settlement paid a civil penalty in the amount of $27,000 .</t>
  </si>
  <si>
    <t>Uncertainties Impacting the Ethanol Industry and Our Future Operations</t>
  </si>
  <si>
    <t>Business Segments</t>
  </si>
  <si>
    <t>Segment Reporting [Abstract]</t>
  </si>
  <si>
    <t xml:space="preserve"> BUSINESS SEGMENTS Based on the growth of the Company's Trading Division during the first quarter of fiscal 2018 and operations in fiscal 2018, the Company has determined it now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Three Months Ended Six Months Ended March 31, 2019 March 31, 2018 March 31, 2019 March 31,2018 Revenue: (unaudited) (unaudited) (unaudited) (unaudited) Ethanol production $ 58,600,101 $ 55,705,899 $ 103,300,613 $ 106,424,886 Grain trading $ 5,771,852 $ 10,006,437 $ 11,205,807 $ 15,142,938 Total Revenue $ 64,371,953 $ 65,712,336 $ 114,506,420 $ 121,567,824 Three Months Ended Six Months Ended March 31, 2019 March 31, 2018 March 31, 2019 March 31, 2018 Gross Profit: (unaudited) (unaudited) (unaudited) (unaudited) Ethanol production $ 1,895,445 $ 3,167,673 $ 1,185,882 $ 6,219,334 Grain Trading $ 68,757 $ (24,921 ) $ (82,068 ) $ 324,769 Total Gross Profit $ 1,964,202 $ 3,142,752 $ 1,103,814 $ 6,544,103 Three Months Ended Six Months Ended March 31, 2019 March 31, 2018 March 31, 2019 March 31, 2018 Operating Income (Loss): (unaudited) (unaudited) (unaudited) (unaudited) Ethanol production $ 276,794 $ 1,676,267 $ (1,856,306 ) $ 3,273,745 Grain trading $ (248,486 ) $ (220,782 ) $ (716,553 ) $ (55,658 ) Total Operating Income (Loss) $ 28,308 $ 1,455,485 $ (2,572,859 ) $ 3,218,087 March 31, 2019 September 30, 2018 Grain Inventories: (unaudited) Ethanol production $ 9,939,823 $ 7,053,371 Grain trading $ 12,209,848 $ 3,342,898 Total Grain Inventories $ 22,149,671 $ 10,396,269 March 31, 2019 September 30, 2018 Total Assets: (unaudited) Ethanol production $ 115,233,230 $ 128,960,169 Grain trading $ 24,812,121 $ 15,634,707 Total Assets $ 140,045,351 $ 144,594,876</t>
  </si>
  <si>
    <t>Summary of Significant Accounting Policies (Policies)</t>
  </si>
  <si>
    <t>Reportable Segments</t>
  </si>
  <si>
    <t>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During 2017, the Company constructed a grain loading facility within our single site to buy, hold and sell inventories of agricultural grains, primarily soybeans. We perform no additional processing of these grains, unlike the corn inventory we hold and use in ethanol production. The activities of buying, selling and holding of grains other than for ethanol and co-product production comprise this financial reporting segment.</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inventory purchase and sale commitment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Restricted Cash</t>
  </si>
  <si>
    <t>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t>
  </si>
  <si>
    <t>Trade Accounts Receivable</t>
  </si>
  <si>
    <t xml:space="preserve">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March 31, 2019 and September 30, 2018 , the Company determined that an allowance for doubtful accounts was not necessary. </t>
  </si>
  <si>
    <t>Revenue Recognition</t>
  </si>
  <si>
    <t xml:space="preserve">Contract Liabilities The Company receives cash from time to time from customers before it fulfills its performance obligations to those customers. In those cases, the company records those advance payments as a current liability. The Company has not yet received advances that are expected to remain open beyond one year.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corn oil, soybeans and carbon dioxide to our customers. The consideration we receive for these products is fixed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Murex, LLC. Murex sell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sell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our stream to their plant. • Soybeans and other grains. The Company sells soybeans exclusively to commercial mills, processors or grain traders. Contracts are negotiated directly with the parties at prices based on negotiated prices. Payment Terms The Company has contractual payment terms with each respective marketer that sells ethanol and distillers grains. These terms are generally 10 - 20 days after the week of the transfer of control. The Company has standard payment terms of net 10 days for its invoices for corn oil. The Company has standard payments terms due upon delivery for its invoices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 The Company records unearned revenue when consideration is received, or such consideration is unconditionally due, from a customer prior to transferring goods or services to the customer under the terms of its contracts with customers.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t>
  </si>
  <si>
    <t>Inventories Ethanol production division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inventories consist of grain. Soybeans were the only grains held and traded at March 31, 2019 and September 30, 2018 . These inventories are stated at market value, which may include reductions for quality.</t>
  </si>
  <si>
    <t>Property, Plant and Equipment</t>
  </si>
  <si>
    <t xml:space="preserve">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
  </si>
  <si>
    <t>Long-Lived Assets</t>
  </si>
  <si>
    <t>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vestments</t>
  </si>
  <si>
    <t>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t>
  </si>
  <si>
    <t>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t>
  </si>
  <si>
    <t>Net Income per Unit</t>
  </si>
  <si>
    <t>Net (Loss) per Unit Basic net (loss) per unit is computed by dividing net (loss) by the weighted average number of members' units outstanding during the period. Diluted net (loss) per unit is computed by dividing net (loss) by the weighted average number of members' units and members' unit equivalents outstanding during the period. There were no member unit equivalents outstanding during the periods presented; accordingly, the Company's basic and diluted net (loss) per unit are the same.</t>
  </si>
  <si>
    <t>Recently Issued or Adopted Accounting Pronouncements</t>
  </si>
  <si>
    <t>Recently Issued or Adopted Accounting Pronouncements Accounting for Leases (Evaluating) In February 2016, the Financial Accounting Standards Board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the Company beginning in October 2019. It is to be adopted using a modified retrospective approach. The Company is currently evaluating the impact that the adoption of this guidance will have on the Company’s financial statements and anticipates the new guidance will significantly impact its financial statements given the Company has leased a significant number of rail cars for transporting ethanol and Dried Distillers' Grains with Solubles (DDGS) to its customers. Revenue Recognition (Adopted) Effective October 1, 2018, the Company adopted the amended guidance in ASC Topic 606, Revenue from Contracts with Customers. Refer to Note 1 - Accounting policies and Note 2 - Revenue for further details. Adoption of ASC Topic 606 On October 1, 2018, the Company adopted the amended guidance in ASC Topic 606, Revenue from Contracts with Customers , and all related amendments (“new revenue standard”) and applied it to all contracts using the modified retrospective transition method. There were no adjustments to the October 1, 2018 balance sheet for the adoption of the new revenue standard. As such, comparative information has not been restated and continues to be reported under the accounting standards in effect for those periods. In addition, there was no impact of adoption on the statements of operations or balance sheets for the three and six months ended March 31, 2019 and 2018 .</t>
  </si>
  <si>
    <t>Revenue (Tables)</t>
  </si>
  <si>
    <t>Disaggregation of Revenue</t>
  </si>
  <si>
    <t>The following tables disaggregate revenue by major source for the three and six month periods ended March 31, 2019 : Three Months Ended March 31, 2019 Ethanol Production Grain Trading Total Revenues from contracts with customers under ASC Topic 606 Ethanol $ 45,212,248 $ — $ 45,212,248 Distillers' grains 11,377,793 — 11,377,793 Corn Oil 1,871,635 — 1,871,635 Carbon Dioxide 123,375 — 123,375 Other 15,050 4,400 19,450 Total revenues from contracts with customers 58,600,101 4,400 58,604,501 Revenues from contracts accounted for as derivatives under ASC Topic 815 (1) Soybeans and other grains — 5,767,452 5,767,452 Total revenues from contracts accounted for as derivatives — 5,767,452 5,767,452 Total Revenues $ 58,600,101 $ 5,771,852 $ 64,371,953 Six Months Ended March 31, 2019 Ethanol Production Grain Trading Total Revenues from contracts with customers under ASC Topic 606 Ethanol $ 77,825,727 $ — $ 77,825,727 Distillers' grains 21,543,872 — 21,543,872 Corn Oil 3,638,919 — 3,638,919 Carbon Dioxide 262,895 — 262,895 Other 29,200 8,900 38,100 Total revenues from contracts with customers 103,300,613 8,900 103,309,513 Revenues from contracts accounted for as derivatives under ASC Topic 815 (1) Soybeans and other grains — 11,196,907 11,196,907 Total revenues from contracts accounted for as derivatives — 11,196,907 11,196,907 Total Revenues $ 103,300,613 $ 11,205,807 $ 114,506,420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t>
  </si>
  <si>
    <t>Inventories (Tables)</t>
  </si>
  <si>
    <t>Schedule of Inventory</t>
  </si>
  <si>
    <t>Inventories consist of the following as of: March 31, 2019 (Unaudited) September 30, 2018 Ethanol Division: Raw materials $ 9,939,823 $ 7,053,371 Work in progress 1,374,080 1,299,716 Finished goods 2,124,018 1,929,177 Spare parts 3,247,874 2,927,438 Ethanol Division Subtotal $ 16,685,795 $ 13,209,702 Trading Division: Grain inventory $ 12,209,848 $ 3,342,898 Trading Division Subtotal $ 12,209,848 $ 3,342,898 Total Inventories $ 28,895,643 $ 16,552,600</t>
  </si>
  <si>
    <t>Derivative Instruments (Tables)</t>
  </si>
  <si>
    <t>Schedule of Derivatives Instruments Statements of Financial Performance and Financial Position, Location</t>
  </si>
  <si>
    <t>The following table provides balance sheet details regarding the Company's derivative financial instruments at March 31, 2019 : Instrument Balance Sheet Location Assets Liabilities Ethanol Futures and Options Contracts Futures &amp; Options Derivatives $ — $ 3,486 Corn Futures and Options Contracts Futures &amp; Options Derivatives $ — $ 541,361 Soybean Futures and Options Contracts Futures &amp; Options Derivatives $ 619,113 $ — Soybean Forward Purchase and Sales Contracts Forward Purchase/Sales Derivatives $ 23,291 $ 281,816 Totals $ 642,404 $ 826,663 As of March 31, 2019 , the Company had approximately $1,241,000 cash collateral (restricted cash) related to ethanol, corn, and soybean derivatives held by four brokers. The following table provides balance sheet details regarding the Company's futures and options derivative financial instruments at September 30, 2018 : Instrument Balance Sheet Location Assets Liabilities Ethanol Futures and Options Contracts Futures &amp; Options Derivatives $ — $ 118,062 Corn Futures and Options Contracts Futures &amp; Options Derivatives $ — $ 156,056 Soybean Futures and Options Contracts Futures &amp; Options Derivatives $ 281,438 $ — Soybean Forward Purchase and Sales Contracts Forward Purchase/Sales Derivatives $ 49,302 $ 1,639,795 Totals $ 330,740 $ 1,913,913</t>
  </si>
  <si>
    <t>Derivatives Not Designated as Hedging Instruments</t>
  </si>
  <si>
    <t>The following table provides details regarding the gains and (losses) from the Company's derivative instruments in the statements of operations, none of which are designated as hedging instruments: Instrument Statement of Operations Location Three Months Ended March 31, 2019 Six Months Ended March 31, 2019 Three Months Ended March 31, 2018 Six Months Ended March 31, 2018 Corn Futures and Options Contracts Cost of Goods Sold $ (254,158 ) $ (328,612 ) $ (437,723 ) $ (181,388 ) Ethanol Futures and Options Contracts Revenues 163,702 185,440 (252,292 ) (325,076 ) Natural Gas Futures and Options Contracts Cost of Goods Sold — 37,727 36,584 157,013 Soybean Futures and Options Contracts Cost of Good Sold 487,494 287,892 (753,160 ) (929,987 ) Soybean Forward Purchase Contracts Cost of Goods Sold (147,839 ) 1,502,007 804,575 931,728 Totals $ 249,199 $ 1,684,454 $ (602,016 ) $ (347,710 )</t>
  </si>
  <si>
    <t>Fair Value Instruments (Tables)</t>
  </si>
  <si>
    <t>Schedule of Fair Value, Assets and Liabilities Measured on Recurring Basis</t>
  </si>
  <si>
    <t>The following table provides information on those assets and liabilities measured at fair value on a recurring basis as of March 31, 2019 : Instruments Carrying Amount Fair Value Level 1 Level 2 Level 3 Corn Futures and Options Contracts $ (541,361 ) $ (541,361 ) $ (643,562 ) $ 102,201 $ — Ethanol Futures and Options Contracts $ (3,486 ) $ (3,486 ) $ (3,486 ) $ — $ — Soybean Futures and Options Contracts $ 619,113 $ 619,113 $ 520,662 $ 98,451 $ — Soybean Forward Purchase Contracts $ (258,525 ) $ (258,525 ) $ — $ (258,525 ) $ — Soybean Inventory $ 12,209,848 $ 12,209,848 $ — $ 12,209,848 $ — The following table provides information on those assets and liabilities measured at fair value on a recurring basis as of September 30, 2018 : Instruments Carrying Amount Fair Value Level 1 Level 2 Level 3 Corn Futures and Options Contracts $ (156,056 ) $ (156,056 ) $ (164,625 ) $ 8,569 $ — Ethanol Futures and Options Contracts $ (118,062 ) $ (118,062 ) $ (118,062 ) $ — $ — Soybean Futures and Options Contracts $ 281,438 $ 281,438 $ 281,438 $ — $ — Soybean Forward Purchase Contracts $ (1,590,493 ) $ (1,590,493 ) $ — $ (1,590,493 ) $ — Soybean Inventory $ 3,342,898 $ 3,342,898 $ — $ 3,342,898 $ —</t>
  </si>
  <si>
    <t>Bank Financing (Tables)</t>
  </si>
  <si>
    <t>Schedule of Long-term Debt Instruments</t>
  </si>
  <si>
    <t>Long-term debt, as discussed above, consists of the following at March 31, 2019 : Grain Loadout facility loan $ 7,734,580 Less amounts due within one year $ 1,428,571 Net long-term debt $ 6,306,009</t>
  </si>
  <si>
    <t>Schedule of Maturities of Long-term Debt</t>
  </si>
  <si>
    <t>The estimated maturities of long-term debt at March 31, 2019 are as follows: April 1, 2019 to March 31, 2020 $ 1,428,571 April 1, 2020 to March 31, 2021 1,428,571 April 1, 2021 to March 31, 2022 1,428,571 April 1, 2022 to March 31, 2023 3,448,867 Total long-term debt $ 7,734,580</t>
  </si>
  <si>
    <t>Leases (Tables)</t>
  </si>
  <si>
    <t>Schedule of Future Minimum Payments for Capital and Operating Leases</t>
  </si>
  <si>
    <t>At March 31, 2019 , the Company had the following operating lease minimum commitments for payments of rentals under leases which at inception had a non-cancellable term of more than one year: Total April 1, 2019 to March 31, 2020 $ 3,227,112 April 1, 2020 to March 31, 2021 3,227,112 April 1, 2021 to March 31, 2022 2,844,612 April 1, 2022 to March 31, 2023 1,539,408 Total minimum lease commitments $ 10,838,244</t>
  </si>
  <si>
    <t>Business Segments (Tables)</t>
  </si>
  <si>
    <t>Schedule of Segment Reporting Information, by Segment</t>
  </si>
  <si>
    <t>The following tables summarize financial information by segment and provide a reconciliation of segment revenue, gross profit, grain inventories, operating income, and total assets: Three Months Ended Six Months Ended March 31, 2019 March 31, 2018 March 31, 2019 March 31,2018 Revenue: (unaudited) (unaudited) (unaudited) (unaudited) Ethanol production $ 58,600,101 $ 55,705,899 $ 103,300,613 $ 106,424,886 Grain trading $ 5,771,852 $ 10,006,437 $ 11,205,807 $ 15,142,938 Total Revenue $ 64,371,953 $ 65,712,336 $ 114,506,420 $ 121,567,824 Three Months Ended Six Months Ended March 31, 2019 March 31, 2018 March 31, 2019 March 31, 2018 Gross Profit: (unaudited) (unaudited) (unaudited) (unaudited) Ethanol production $ 1,895,445 $ 3,167,673 $ 1,185,882 $ 6,219,334 Grain Trading $ 68,757 $ (24,921 ) $ (82,068 ) $ 324,769 Total Gross Profit $ 1,964,202 $ 3,142,752 $ 1,103,814 $ 6,544,103 Three Months Ended Six Months Ended March 31, 2019 March 31, 2018 March 31, 2019 March 31, 2018 Operating Income (Loss): (unaudited) (unaudited) (unaudited) (unaudited) Ethanol production $ 276,794 $ 1,676,267 $ (1,856,306 ) $ 3,273,745 Grain trading $ (248,486 ) $ (220,782 ) $ (716,553 ) $ (55,658 ) Total Operating Income (Loss) $ 28,308 $ 1,455,485 $ (2,572,859 ) $ 3,218,087 March 31, 2019 September 30, 2018 Grain Inventories: (unaudited) Ethanol production $ 9,939,823 $ 7,053,371 Grain trading $ 12,209,848 $ 3,342,898 Total Grain Inventories $ 22,149,671 $ 10,396,269 March 31, 2019 September 30, 2018 Total Assets: (unaudited) Ethanol production $ 115,233,230 $ 128,960,169 Grain trading $ 24,812,121 $ 15,634,707 Total Assets $ 140,045,351 $ 144,594,876</t>
  </si>
  <si>
    <t>Summary of Significant Accounting Policies - Narrative (Details) gal in Thousands</t>
  </si>
  <si>
    <t>12 Months Ended</t>
  </si>
  <si>
    <t>Mar. 31, 2019USD ($)segmentgal</t>
  </si>
  <si>
    <t>Mar. 31, 2018USD ($)gal</t>
  </si>
  <si>
    <t>Sep. 30, 2019USD ($)</t>
  </si>
  <si>
    <t>Sep. 30, 2018USD ($)</t>
  </si>
  <si>
    <t>Product Information [Line Items]</t>
  </si>
  <si>
    <t>Number of reportable segments | segment</t>
  </si>
  <si>
    <t>Number of operating segments | segment</t>
  </si>
  <si>
    <t>Net book value</t>
  </si>
  <si>
    <t>Payments to Acquire Property, Plant, and Equipment</t>
  </si>
  <si>
    <t>Ethanol [Member]</t>
  </si>
  <si>
    <t>Annual production capacity | gal</t>
  </si>
  <si>
    <t>Damage from explosion [Member] | Distillers grain silos [Member]</t>
  </si>
  <si>
    <t>Scenario, Forecast [Member] | Liquefaction tank and fermenter [Member]</t>
  </si>
  <si>
    <t>Revenue - Disaggregation of Revenue (Details) - USD ($)</t>
  </si>
  <si>
    <t>Disaggregation of Revenue [Line Items]</t>
  </si>
  <si>
    <t>Total revenues from contracts with customers</t>
  </si>
  <si>
    <t>Total revenues from contracts accounted for as derivatives</t>
  </si>
  <si>
    <t>Total Revenues</t>
  </si>
  <si>
    <t>Distillers Grains [Member]</t>
  </si>
  <si>
    <t>Corn Oil [Member]</t>
  </si>
  <si>
    <t>Carbon Dioxide [Member]</t>
  </si>
  <si>
    <t>Other [Member]</t>
  </si>
  <si>
    <t>Soybeans And Other Grains [Member]</t>
  </si>
  <si>
    <t>Ethanol Segment [Member]</t>
  </si>
  <si>
    <t>Ethanol Segment [Member] | Ethanol [Member]</t>
  </si>
  <si>
    <t>Ethanol Segment [Member] | Distillers Grains [Member]</t>
  </si>
  <si>
    <t>Ethanol Segment [Member] | Corn Oil [Member]</t>
  </si>
  <si>
    <t>Ethanol Segment [Member] | Carbon Dioxide [Member]</t>
  </si>
  <si>
    <t>Ethanol Segment [Member] | Other [Member]</t>
  </si>
  <si>
    <t>Ethanol Segment [Member] | Soybeans And Other Grains [Member]</t>
  </si>
  <si>
    <t>Grain Trading Segment [Member]</t>
  </si>
  <si>
    <t>Grain Trading Segment [Member] | Ethanol [Member]</t>
  </si>
  <si>
    <t>Grain Trading Segment [Member] | Distillers Grains [Member]</t>
  </si>
  <si>
    <t>Grain Trading Segment [Member] | Corn Oil [Member]</t>
  </si>
  <si>
    <t>Grain Trading Segment [Member] | Carbon Dioxide [Member]</t>
  </si>
  <si>
    <t>Grain Trading Segment [Member] | Other [Member]</t>
  </si>
  <si>
    <t>Grain Trading Segment [Member] | Soybeans And Other Grains [Member]</t>
  </si>
  <si>
    <t>Revenue - Narrative (Details)</t>
  </si>
  <si>
    <t>Revenue From Contract With Customer, Payment Terms</t>
  </si>
  <si>
    <t>10 days</t>
  </si>
  <si>
    <t>Minimum [Member] | Ethanol And Distillers' Grains [Member]</t>
  </si>
  <si>
    <t>Maximum [Member] | Ethanol And Distillers' Grains [Member]</t>
  </si>
  <si>
    <t>20 days</t>
  </si>
  <si>
    <t>Concentrations (Details) - Customer Concentration Risk [Member]</t>
  </si>
  <si>
    <t>Dec. 31, 2018</t>
  </si>
  <si>
    <t>Dec. 31, 2017</t>
  </si>
  <si>
    <t>Accounts Receivable [Member]</t>
  </si>
  <si>
    <t>Concentration Risk [Line Items]</t>
  </si>
  <si>
    <t>Concentration risk</t>
  </si>
  <si>
    <t>88.00%</t>
  </si>
  <si>
    <t>87.00%</t>
  </si>
  <si>
    <t>Sales Revenue, Goods, Net [Member]</t>
  </si>
  <si>
    <t>87.90%</t>
  </si>
  <si>
    <t>81.50%</t>
  </si>
  <si>
    <t>Inventories - Schedule of Inventory (Details) - USD ($)</t>
  </si>
  <si>
    <t>Inventory [Line Items]</t>
  </si>
  <si>
    <t>Raw materials</t>
  </si>
  <si>
    <t>Total Inventories</t>
  </si>
  <si>
    <t>Work in progress</t>
  </si>
  <si>
    <t>Finished goods</t>
  </si>
  <si>
    <t>Spare parts</t>
  </si>
  <si>
    <t>Inventories - Narrative (Details) - USD ($) $ in Thousands</t>
  </si>
  <si>
    <t>Inventory written down</t>
  </si>
  <si>
    <t>Corn [Member] | Ethanol Segment [Member]</t>
  </si>
  <si>
    <t>Expected production needed</t>
  </si>
  <si>
    <t>6.60%</t>
  </si>
  <si>
    <t>Number of months of coverage</t>
  </si>
  <si>
    <t>14 months</t>
  </si>
  <si>
    <t>Distillers Grains [Member] | Ethanol Segment [Member]</t>
  </si>
  <si>
    <t>40.90%</t>
  </si>
  <si>
    <t>3 months</t>
  </si>
  <si>
    <t>Corn Oil [Member] | Ethanol Segment [Member]</t>
  </si>
  <si>
    <t>76.10%</t>
  </si>
  <si>
    <t>2 months</t>
  </si>
  <si>
    <t>Natural Gas [Member] | Ethanol Segment [Member]</t>
  </si>
  <si>
    <t>21.80%</t>
  </si>
  <si>
    <t>19 months</t>
  </si>
  <si>
    <t>Affiliated Entity [Member] | Corn [Member] | Ethanol Segment [Member]</t>
  </si>
  <si>
    <t>5.60%</t>
  </si>
  <si>
    <t>Affiliated Entity [Member] | Soybean [Member] | Grain Trading Segment [Member]</t>
  </si>
  <si>
    <t>7.20%</t>
  </si>
  <si>
    <t>Derivative Instruments - Narrative (Details) gal in Thousands, $ in Thousands</t>
  </si>
  <si>
    <t>Mar. 31, 2019USD ($)brokerbugal</t>
  </si>
  <si>
    <t>Sep. 30, 2018USD ($)broker</t>
  </si>
  <si>
    <t>Derivative [Line Items]</t>
  </si>
  <si>
    <t>Cash collateral | $</t>
  </si>
  <si>
    <t>Number of brokers, cash collateral | broker</t>
  </si>
  <si>
    <t>Ethanol Segment [Member] | Corn [Member] | Short [Member] | Not Designated as Hedging Instrument [Member]</t>
  </si>
  <si>
    <t>Derivative, nonmonetary notional amount, volume (in bushels or gallons)</t>
  </si>
  <si>
    <t>Ethanol Segment [Member] | Ethanol [Member] | Short [Member] | Not Designated as Hedging Instrument [Member]</t>
  </si>
  <si>
    <t>Derivative, nonmonetary notional amount, volume (in bushels or gallons) | gal</t>
  </si>
  <si>
    <t>Grain Trading Segment [Member] | Soybean [Member] | Short [Member] | Not Designated as Hedging Instrument [Member]</t>
  </si>
  <si>
    <t>Derivative Instruments - Balance Sheet (Details) - Not Designated as Hedging Instrument [Member] - USD ($)</t>
  </si>
  <si>
    <t>Derivatives, Fair Value [Line Items]</t>
  </si>
  <si>
    <t>Assets</t>
  </si>
  <si>
    <t>Liabilities</t>
  </si>
  <si>
    <t>Future [Member] | Ethanol [Member] | Futures &amp; options derivatives [Member]</t>
  </si>
  <si>
    <t>Future [Member] | Corn [Member] | Futures &amp; options derivatives [Member]</t>
  </si>
  <si>
    <t>Future [Member] | Soybean [Member] | Futures &amp; options derivatives [Member]</t>
  </si>
  <si>
    <t>Forward Contracts [Member] | Soybean [Member] | Forward purchase/sales derivatives [Member]</t>
  </si>
  <si>
    <t>Derivative Instruments - Income Statement (Details) - USD ($)</t>
  </si>
  <si>
    <t>Derivative Instruments, Gain (Loss) [Line Items]</t>
  </si>
  <si>
    <t>Gain (loss) recognized in income</t>
  </si>
  <si>
    <t>Future [Member] | Not Designated as Hedging Instrument [Member] | Corn [Member] | Cost of Sales [Member]</t>
  </si>
  <si>
    <t>Future [Member] | Not Designated as Hedging Instrument [Member] | Ethanol [Member] | Sales [Member]</t>
  </si>
  <si>
    <t>Future [Member] | Not Designated as Hedging Instrument [Member] | Natural Gas [Member] | Cost of Sales [Member]</t>
  </si>
  <si>
    <t>Future [Member] | Not Designated as Hedging Instrument [Member] | Soybean [Member] | Cost of Sales [Member]</t>
  </si>
  <si>
    <t>Forward Contracts [Member] | Not Designated as Hedging Instrument [Member] | Soybean [Member] | Cost of Sales [Member]</t>
  </si>
  <si>
    <t>Fair Value Instruments (Details) - USD ($)</t>
  </si>
  <si>
    <t>Soybean [Member]</t>
  </si>
  <si>
    <t>Fair Value, Assets and Liabilities Measured on Recurring and Nonrecurring Basis [Line Items]</t>
  </si>
  <si>
    <t>Derivative assets (liabilities), at fair value, net</t>
  </si>
  <si>
    <t>Soybean [Member] | Fair Value, Measurements, Recurring [Member]</t>
  </si>
  <si>
    <t>Soybean [Member] | Fair Value, Measurements, Recurring [Member] | Fair Value, Inputs, Level 1 [Member]</t>
  </si>
  <si>
    <t>Soybean [Member] | Fair Value, Measurements, Recurring [Member] | Fair Value, Inputs, Level 2 [Member]</t>
  </si>
  <si>
    <t>Soybean [Member] | Fair Value, Measurements, Recurring [Member] | Fair Value, Inputs, Level 3 [Member]</t>
  </si>
  <si>
    <t>Future [Member] | Corn [Member]</t>
  </si>
  <si>
    <t>Future [Member] | Corn [Member] | Fair Value, Measurements, Recurring [Member]</t>
  </si>
  <si>
    <t>Future [Member] | Corn [Member] | Fair Value, Measurements, Recurring [Member] | Fair Value, Inputs, Level 1 [Member]</t>
  </si>
  <si>
    <t>Future [Member] | Corn [Member] | Fair Value, Measurements, Recurring [Member] | Fair Value, Inputs, Level 2 [Member]</t>
  </si>
  <si>
    <t>Future [Member] | Corn [Member] | Fair Value, Measurements, Recurring [Member] | Fair Value, Inputs, Level 3 [Member]</t>
  </si>
  <si>
    <t>Future [Member] | Ethanol [Member]</t>
  </si>
  <si>
    <t>Future [Member] | Ethanol [Member] | Fair Value, Measurements, Recurring [Member]</t>
  </si>
  <si>
    <t>Future [Member] | Ethanol [Member] | Fair Value, Measurements, Recurring [Member] | Fair Value, Inputs, Level 1 [Member]</t>
  </si>
  <si>
    <t>Future [Member] | Ethanol [Member] | Fair Value, Measurements, Recurring [Member] | Fair Value, Inputs, Level 2 [Member]</t>
  </si>
  <si>
    <t>Future [Member] | Ethanol [Member] | Fair Value, Measurements, Recurring [Member] | Fair Value, Inputs, Level 3 [Member]</t>
  </si>
  <si>
    <t>Future [Member] | Soybean [Member]</t>
  </si>
  <si>
    <t>Future [Member] | Soybean [Member] | Fair Value, Measurements, Recurring [Member]</t>
  </si>
  <si>
    <t>Future [Member] | Soybean [Member] | Fair Value, Measurements, Recurring [Member] | Fair Value, Inputs, Level 1 [Member]</t>
  </si>
  <si>
    <t>Future [Member] | Soybean [Member] | Fair Value, Measurements, Recurring [Member] | Fair Value, Inputs, Level 2 [Member]</t>
  </si>
  <si>
    <t>Future [Member] | Soybean [Member] | Fair Value, Measurements, Recurring [Member] | Fair Value, Inputs, Level 3 [Member]</t>
  </si>
  <si>
    <t>Forward Contracts [Member] | Soybean [Member]</t>
  </si>
  <si>
    <t>Forward Contracts [Member] | Soybean [Member] | Fair Value, Measurements, Recurring [Member]</t>
  </si>
  <si>
    <t>Forward Contracts [Member] | Soybean [Member] | Fair Value, Measurements, Recurring [Member] | Fair Value, Inputs, Level 1 [Member]</t>
  </si>
  <si>
    <t>Forward Contracts [Member] | Soybean [Member] | Fair Value, Measurements, Recurring [Member] | Fair Value, Inputs, Level 2 [Member]</t>
  </si>
  <si>
    <t>Forward Contracts [Member] | Soybean [Member] | Fair Value, Measurements, Recurring [Member] | Fair Value, Inputs, Level 3 [Member]</t>
  </si>
  <si>
    <t>Bank Financing - Narrative (Details)</t>
  </si>
  <si>
    <t>Mar. 31, 2019USD ($)loan</t>
  </si>
  <si>
    <t>Dec. 30, 2017USD ($)</t>
  </si>
  <si>
    <t>Debt Instrument [Line Items]</t>
  </si>
  <si>
    <t>Number of loans | loan</t>
  </si>
  <si>
    <t>Declining Note [Member]</t>
  </si>
  <si>
    <t>Maximum availability</t>
  </si>
  <si>
    <t>Interest rate</t>
  </si>
  <si>
    <t>5.30%</t>
  </si>
  <si>
    <t>5.24%</t>
  </si>
  <si>
    <t>Borrowings outstanding</t>
  </si>
  <si>
    <t>Revolving Credit Facility [Member]</t>
  </si>
  <si>
    <t>5.39%</t>
  </si>
  <si>
    <t>5.01%</t>
  </si>
  <si>
    <t>Grain Loadout Facility Loan [Member]</t>
  </si>
  <si>
    <t>5.53%</t>
  </si>
  <si>
    <t>5.23%</t>
  </si>
  <si>
    <t>Monthly installment payment of principal and interest</t>
  </si>
  <si>
    <t>Working capital requirement</t>
  </si>
  <si>
    <t>Covenant, maximum capital expenditures per year without prior approval</t>
  </si>
  <si>
    <t>Minimum fixed charge coverage ratio</t>
  </si>
  <si>
    <t>London Interbank Offered Rate (LIBOR) [Member] | Declining Note [Member]</t>
  </si>
  <si>
    <t>Basis spread on variable rate</t>
  </si>
  <si>
    <t>2.90%</t>
  </si>
  <si>
    <t>London Interbank Offered Rate (LIBOR) [Member] | Revolving Credit Facility [Member]</t>
  </si>
  <si>
    <t>London Interbank Offered Rate (LIBOR) [Member] | Grain Loadout Facility Loan [Member]</t>
  </si>
  <si>
    <t>Bank Financing - Schedule of Long-term Debt (Details) - USD ($)</t>
  </si>
  <si>
    <t>Total long-term debt</t>
  </si>
  <si>
    <t>Less amounts due within one year</t>
  </si>
  <si>
    <t>Net long-term debt</t>
  </si>
  <si>
    <t>Bank Financing - Schedule of Debt Maturities (Details)</t>
  </si>
  <si>
    <t>Mar. 31, 2019USD ($)</t>
  </si>
  <si>
    <t>April 1, 2019 to March 31, 2020</t>
  </si>
  <si>
    <t>April 1, 2020 to March 31, 2021</t>
  </si>
  <si>
    <t>April 1, 2021 to March 31, 2022</t>
  </si>
  <si>
    <t>April 1, 2022 to March 31, 2023</t>
  </si>
  <si>
    <t>Leases (Details)</t>
  </si>
  <si>
    <t>Mar. 31, 2019USD ($)tank_car</t>
  </si>
  <si>
    <t>Operating Leased Assets [Line Items]</t>
  </si>
  <si>
    <t>Number of tank cars leased | tank_car</t>
  </si>
  <si>
    <t>Transportation Equipment [Member]</t>
  </si>
  <si>
    <t>Total minimum lease commitments</t>
  </si>
  <si>
    <t>Commitments and Contingencies (Details) - USD ($) $ in Thousands</t>
  </si>
  <si>
    <t>1 Months Ended</t>
  </si>
  <si>
    <t>Apr. 30, 2019</t>
  </si>
  <si>
    <t>Pending Litigation [Member]</t>
  </si>
  <si>
    <t>Loss Contingencies [Line Items]</t>
  </si>
  <si>
    <t>Estimated litigation liability</t>
  </si>
  <si>
    <t>Subsequent Event [Member] | Settled Litigation [Member]</t>
  </si>
  <si>
    <t>Settlement amount</t>
  </si>
  <si>
    <t>Uncertainties Impacting the Ethanol Industry and Our Future Operations (Details)</t>
  </si>
  <si>
    <t>Sales Revenue, Goods, Net [Member] | Ethanol [Member]</t>
  </si>
  <si>
    <t>68.00%</t>
  </si>
  <si>
    <t>Cost of Goods, Segment [Member] | Corn [Member]</t>
  </si>
  <si>
    <t>69.00%</t>
  </si>
  <si>
    <t>Business Segments - Narrative (Details)</t>
  </si>
  <si>
    <t>Mar. 31, 2019segment</t>
  </si>
  <si>
    <t>Number of reportable segments</t>
  </si>
  <si>
    <t>Number of operating segments</t>
  </si>
  <si>
    <t>Business Segments - Schedule of Business Segments (Details) - USD ($)</t>
  </si>
  <si>
    <t>Segment Reporting, Revenue Reconciling Item [Line Items]</t>
  </si>
  <si>
    <t>Gross profit (loss)</t>
  </si>
  <si>
    <t>Operating income (loss)</t>
  </si>
  <si>
    <t>Grain inventories</t>
  </si>
  <si>
    <t>Total asse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4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36</v>
      </c>
    </row>
    <row r="4" spans="1:2">
      <c r="A4" s="4" t="s">
        <v>33</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51</v>
      </c>
    </row>
    <row r="4" spans="1:2">
      <c r="A4" s="4" t="s">
        <v>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34</v>
      </c>
    </row>
    <row r="4" spans="1:2">
      <c r="A4" s="4" t="s">
        <v>15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33</v>
      </c>
      <c r="B9" s="4" t="s">
        <v>168</v>
      </c>
    </row>
    <row r="10" spans="1:2">
      <c r="A10" s="4" t="s">
        <v>169</v>
      </c>
      <c r="B10" s="4" t="s">
        <v>170</v>
      </c>
    </row>
    <row r="11" spans="1:2">
      <c r="A11" s="4" t="s">
        <v>171</v>
      </c>
      <c r="B11" s="4" t="s">
        <v>172</v>
      </c>
    </row>
    <row r="12" spans="1:2">
      <c r="A12" s="4" t="s">
        <v>173</v>
      </c>
      <c r="B12" s="4" t="s">
        <v>174</v>
      </c>
    </row>
    <row r="13" spans="1:2">
      <c r="A13" s="4" t="s">
        <v>138</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36777</v>
      </c>
      <c r="C3" s="6" t="n">
        <v>17989013</v>
      </c>
    </row>
    <row r="4" spans="1:3">
      <c r="A4" s="4" t="s">
        <v>30</v>
      </c>
      <c r="B4" s="5" t="n">
        <v>1240939</v>
      </c>
      <c r="C4" s="5" t="n">
        <v>1248979</v>
      </c>
    </row>
    <row r="5" spans="1:3">
      <c r="A5" s="4" t="s">
        <v>31</v>
      </c>
      <c r="B5" s="5" t="n">
        <v>13097226</v>
      </c>
      <c r="C5" s="5" t="n">
        <v>9539007</v>
      </c>
    </row>
    <row r="6" spans="1:3">
      <c r="A6" s="4" t="s">
        <v>32</v>
      </c>
      <c r="B6" s="5" t="n">
        <v>780005</v>
      </c>
      <c r="C6" s="5" t="n">
        <v>519721</v>
      </c>
    </row>
    <row r="7" spans="1:3">
      <c r="A7" s="4" t="s">
        <v>33</v>
      </c>
      <c r="B7" s="5" t="n">
        <v>28895643</v>
      </c>
      <c r="C7" s="5" t="n">
        <v>16552600</v>
      </c>
    </row>
    <row r="8" spans="1:3">
      <c r="A8" s="4" t="s">
        <v>34</v>
      </c>
      <c r="B8" s="5" t="n">
        <v>354833</v>
      </c>
      <c r="C8" s="5" t="n">
        <v>170953</v>
      </c>
    </row>
    <row r="9" spans="1:3">
      <c r="A9" s="4" t="s">
        <v>35</v>
      </c>
      <c r="B9" s="5" t="n">
        <v>45747827</v>
      </c>
      <c r="C9" s="5" t="n">
        <v>46351013</v>
      </c>
    </row>
    <row r="10" spans="1:3">
      <c r="A10" s="4" t="s">
        <v>36</v>
      </c>
      <c r="B10" s="5" t="n">
        <v>93002332</v>
      </c>
      <c r="C10" s="5" t="n">
        <v>96948671</v>
      </c>
    </row>
    <row r="11" spans="1:3">
      <c r="A11" s="3" t="s">
        <v>37</v>
      </c>
    </row>
    <row r="12" spans="1:3">
      <c r="A12" s="4" t="s">
        <v>38</v>
      </c>
      <c r="B12" s="5" t="n">
        <v>1295192</v>
      </c>
      <c r="C12" s="5" t="n">
        <v>1295192</v>
      </c>
    </row>
    <row r="13" spans="1:3">
      <c r="A13" s="4" t="s">
        <v>39</v>
      </c>
      <c r="B13" s="5" t="n">
        <v>1295192</v>
      </c>
      <c r="C13" s="5" t="n">
        <v>1295192</v>
      </c>
    </row>
    <row r="14" spans="1:3">
      <c r="A14" s="4" t="s">
        <v>40</v>
      </c>
      <c r="B14" s="5" t="n">
        <v>140045351</v>
      </c>
      <c r="C14" s="5" t="n">
        <v>144594876</v>
      </c>
    </row>
    <row r="15" spans="1:3">
      <c r="A15" s="3" t="s">
        <v>41</v>
      </c>
    </row>
    <row r="16" spans="1:3">
      <c r="A16" s="4" t="s">
        <v>42</v>
      </c>
      <c r="B16" s="5" t="n">
        <v>2946560</v>
      </c>
      <c r="C16" s="5" t="n">
        <v>0</v>
      </c>
    </row>
    <row r="17" spans="1:3">
      <c r="A17" s="4" t="s">
        <v>43</v>
      </c>
      <c r="B17" s="5" t="n">
        <v>1035952</v>
      </c>
      <c r="C17" s="5" t="n">
        <v>0</v>
      </c>
    </row>
    <row r="18" spans="1:3">
      <c r="A18" s="4" t="s">
        <v>44</v>
      </c>
      <c r="B18" s="5" t="n">
        <v>2466537</v>
      </c>
      <c r="C18" s="5" t="n">
        <v>2711578</v>
      </c>
    </row>
    <row r="19" spans="1:3">
      <c r="A19" s="4" t="s">
        <v>45</v>
      </c>
      <c r="B19" s="5" t="n">
        <v>6095468</v>
      </c>
      <c r="C19" s="5" t="n">
        <v>9597822</v>
      </c>
    </row>
    <row r="20" spans="1:3">
      <c r="A20" s="4" t="s">
        <v>46</v>
      </c>
      <c r="B20" s="5" t="n">
        <v>1332896</v>
      </c>
      <c r="C20" s="5" t="n">
        <v>1289929</v>
      </c>
    </row>
    <row r="21" spans="1:3">
      <c r="A21" s="4" t="s">
        <v>47</v>
      </c>
      <c r="B21" s="5" t="n">
        <v>1428571</v>
      </c>
      <c r="C21" s="5" t="n">
        <v>1428571</v>
      </c>
    </row>
    <row r="22" spans="1:3">
      <c r="A22" s="4" t="s">
        <v>48</v>
      </c>
      <c r="B22" s="5" t="n">
        <v>16132647</v>
      </c>
      <c r="C22" s="5" t="n">
        <v>16941813</v>
      </c>
    </row>
    <row r="23" spans="1:3">
      <c r="A23" s="4" t="s">
        <v>49</v>
      </c>
      <c r="B23" s="5" t="n">
        <v>6306009</v>
      </c>
      <c r="C23" s="5" t="n">
        <v>7314867</v>
      </c>
    </row>
    <row r="24" spans="1:3">
      <c r="A24" s="4" t="s">
        <v>50</v>
      </c>
      <c r="B24" s="4" t="s">
        <v>51</v>
      </c>
      <c r="C24" s="4" t="s">
        <v>51</v>
      </c>
    </row>
    <row r="25" spans="1:3">
      <c r="A25" s="3" t="s">
        <v>52</v>
      </c>
    </row>
    <row r="26" spans="1:3">
      <c r="A26" s="4" t="s">
        <v>53</v>
      </c>
      <c r="B26" s="5" t="n">
        <v>70912213</v>
      </c>
      <c r="C26" s="5" t="n">
        <v>70912213</v>
      </c>
    </row>
    <row r="27" spans="1:3">
      <c r="A27" s="4" t="s">
        <v>54</v>
      </c>
      <c r="B27" s="5" t="n">
        <v>46694482</v>
      </c>
      <c r="C27" s="5" t="n">
        <v>49425983</v>
      </c>
    </row>
    <row r="28" spans="1:3">
      <c r="A28" s="4" t="s">
        <v>55</v>
      </c>
      <c r="B28" s="5" t="n">
        <v>117606695</v>
      </c>
      <c r="C28" s="5" t="n">
        <v>120338196</v>
      </c>
    </row>
    <row r="29" spans="1:3">
      <c r="A29" s="4" t="s">
        <v>56</v>
      </c>
      <c r="B29" s="5" t="n">
        <v>140045351</v>
      </c>
      <c r="C29" s="5" t="n">
        <v>144594876</v>
      </c>
    </row>
    <row r="30" spans="1:3">
      <c r="A30" s="4" t="s">
        <v>57</v>
      </c>
    </row>
    <row r="31" spans="1:3">
      <c r="A31" s="3" t="s">
        <v>28</v>
      </c>
    </row>
    <row r="32" spans="1:3">
      <c r="A32" s="4" t="s">
        <v>58</v>
      </c>
      <c r="B32" s="5" t="n">
        <v>619113</v>
      </c>
      <c r="C32" s="5" t="n">
        <v>281438</v>
      </c>
    </row>
    <row r="33" spans="1:3">
      <c r="A33" s="3" t="s">
        <v>41</v>
      </c>
    </row>
    <row r="34" spans="1:3">
      <c r="A34" s="4" t="s">
        <v>58</v>
      </c>
      <c r="B34" s="5" t="n">
        <v>544847</v>
      </c>
      <c r="C34" s="5" t="n">
        <v>274118</v>
      </c>
    </row>
    <row r="35" spans="1:3">
      <c r="A35" s="4" t="s">
        <v>59</v>
      </c>
    </row>
    <row r="36" spans="1:3">
      <c r="A36" s="3" t="s">
        <v>28</v>
      </c>
    </row>
    <row r="37" spans="1:3">
      <c r="A37" s="4" t="s">
        <v>58</v>
      </c>
      <c r="B37" s="5" t="n">
        <v>23291</v>
      </c>
      <c r="C37" s="5" t="n">
        <v>49302</v>
      </c>
    </row>
    <row r="38" spans="1:3">
      <c r="A38" s="3" t="s">
        <v>41</v>
      </c>
    </row>
    <row r="39" spans="1:3">
      <c r="A39" s="4" t="s">
        <v>58</v>
      </c>
      <c r="B39" s="6" t="n">
        <v>281816</v>
      </c>
      <c r="C39" s="6" t="n">
        <v>1639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s>
  <sheetData>
    <row r="1" spans="1:5">
      <c r="A1" s="1" t="s">
        <v>205</v>
      </c>
      <c r="B1" s="2" t="s">
        <v>1</v>
      </c>
      <c r="D1" s="2" t="s">
        <v>206</v>
      </c>
    </row>
    <row r="2" spans="1:5">
      <c r="B2" s="2" t="s">
        <v>207</v>
      </c>
      <c r="C2" s="2" t="s">
        <v>208</v>
      </c>
      <c r="D2" s="2" t="s">
        <v>209</v>
      </c>
      <c r="E2" s="2" t="s">
        <v>210</v>
      </c>
    </row>
    <row r="3" spans="1:5">
      <c r="A3" s="3" t="s">
        <v>211</v>
      </c>
    </row>
    <row r="4" spans="1:5">
      <c r="A4" s="4" t="s">
        <v>212</v>
      </c>
      <c r="B4" s="5" t="n">
        <v>2</v>
      </c>
    </row>
    <row r="5" spans="1:5">
      <c r="A5" s="4" t="s">
        <v>213</v>
      </c>
      <c r="B5" s="5" t="n">
        <v>2</v>
      </c>
    </row>
    <row r="6" spans="1:5">
      <c r="A6" s="4" t="s">
        <v>214</v>
      </c>
      <c r="B6" s="6" t="n">
        <v>93002332</v>
      </c>
      <c r="E6" s="6" t="n">
        <v>96948671</v>
      </c>
    </row>
    <row r="7" spans="1:5">
      <c r="A7" s="4" t="s">
        <v>215</v>
      </c>
      <c r="B7" s="6" t="n">
        <v>1437278</v>
      </c>
      <c r="C7" s="6" t="n">
        <v>1749054</v>
      </c>
    </row>
    <row r="8" spans="1:5">
      <c r="A8" s="4" t="s">
        <v>216</v>
      </c>
    </row>
    <row r="9" spans="1:5">
      <c r="A9" s="3" t="s">
        <v>211</v>
      </c>
    </row>
    <row r="10" spans="1:5">
      <c r="A10" s="4" t="s">
        <v>217</v>
      </c>
      <c r="B10" s="5" t="n">
        <v>63685</v>
      </c>
      <c r="C10" s="5" t="n">
        <v>64816</v>
      </c>
    </row>
    <row r="11" spans="1:5">
      <c r="A11" s="4" t="s">
        <v>218</v>
      </c>
    </row>
    <row r="12" spans="1:5">
      <c r="A12" s="3" t="s">
        <v>211</v>
      </c>
    </row>
    <row r="13" spans="1:5">
      <c r="A13" s="4" t="s">
        <v>214</v>
      </c>
      <c r="B13" s="6" t="n">
        <v>1200000</v>
      </c>
    </row>
    <row r="14" spans="1:5">
      <c r="A14" s="4" t="s">
        <v>219</v>
      </c>
    </row>
    <row r="15" spans="1:5">
      <c r="A15" s="3" t="s">
        <v>211</v>
      </c>
    </row>
    <row r="16" spans="1:5">
      <c r="A16" s="4" t="s">
        <v>215</v>
      </c>
      <c r="D16" s="6" t="n">
        <v>3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0</v>
      </c>
      <c r="B1" s="2" t="s">
        <v>64</v>
      </c>
      <c r="D1" s="2" t="s">
        <v>1</v>
      </c>
    </row>
    <row r="2" spans="1:5">
      <c r="B2" s="2" t="s">
        <v>2</v>
      </c>
      <c r="C2" s="2" t="s">
        <v>65</v>
      </c>
      <c r="D2" s="2" t="s">
        <v>2</v>
      </c>
      <c r="E2" s="2" t="s">
        <v>65</v>
      </c>
    </row>
    <row r="3" spans="1:5">
      <c r="A3" s="3" t="s">
        <v>221</v>
      </c>
    </row>
    <row r="4" spans="1:5">
      <c r="A4" s="4" t="s">
        <v>222</v>
      </c>
      <c r="B4" s="6" t="n">
        <v>58604501</v>
      </c>
      <c r="D4" s="6" t="n">
        <v>103309513</v>
      </c>
    </row>
    <row r="5" spans="1:5">
      <c r="A5" s="4" t="s">
        <v>223</v>
      </c>
      <c r="B5" s="5" t="n">
        <v>5767452</v>
      </c>
      <c r="D5" s="5" t="n">
        <v>11196907</v>
      </c>
    </row>
    <row r="6" spans="1:5">
      <c r="A6" s="4" t="s">
        <v>224</v>
      </c>
      <c r="B6" s="5" t="n">
        <v>64371953</v>
      </c>
      <c r="C6" s="6" t="n">
        <v>65712336</v>
      </c>
      <c r="D6" s="5" t="n">
        <v>114506420</v>
      </c>
      <c r="E6" s="6" t="n">
        <v>121567824</v>
      </c>
    </row>
    <row r="7" spans="1:5">
      <c r="A7" s="4" t="s">
        <v>216</v>
      </c>
    </row>
    <row r="8" spans="1:5">
      <c r="A8" s="3" t="s">
        <v>221</v>
      </c>
    </row>
    <row r="9" spans="1:5">
      <c r="A9" s="4" t="s">
        <v>222</v>
      </c>
      <c r="B9" s="5" t="n">
        <v>45212248</v>
      </c>
      <c r="D9" s="5" t="n">
        <v>77825727</v>
      </c>
    </row>
    <row r="10" spans="1:5">
      <c r="A10" s="4" t="s">
        <v>225</v>
      </c>
    </row>
    <row r="11" spans="1:5">
      <c r="A11" s="3" t="s">
        <v>221</v>
      </c>
    </row>
    <row r="12" spans="1:5">
      <c r="A12" s="4" t="s">
        <v>222</v>
      </c>
      <c r="B12" s="5" t="n">
        <v>11377793</v>
      </c>
      <c r="D12" s="5" t="n">
        <v>21543872</v>
      </c>
    </row>
    <row r="13" spans="1:5">
      <c r="A13" s="4" t="s">
        <v>226</v>
      </c>
    </row>
    <row r="14" spans="1:5">
      <c r="A14" s="3" t="s">
        <v>221</v>
      </c>
    </row>
    <row r="15" spans="1:5">
      <c r="A15" s="4" t="s">
        <v>222</v>
      </c>
      <c r="B15" s="5" t="n">
        <v>1871635</v>
      </c>
      <c r="D15" s="5" t="n">
        <v>3638919</v>
      </c>
    </row>
    <row r="16" spans="1:5">
      <c r="A16" s="4" t="s">
        <v>227</v>
      </c>
    </row>
    <row r="17" spans="1:5">
      <c r="A17" s="3" t="s">
        <v>221</v>
      </c>
    </row>
    <row r="18" spans="1:5">
      <c r="A18" s="4" t="s">
        <v>222</v>
      </c>
      <c r="B18" s="5" t="n">
        <v>123375</v>
      </c>
      <c r="D18" s="5" t="n">
        <v>262895</v>
      </c>
    </row>
    <row r="19" spans="1:5">
      <c r="A19" s="4" t="s">
        <v>228</v>
      </c>
    </row>
    <row r="20" spans="1:5">
      <c r="A20" s="3" t="s">
        <v>221</v>
      </c>
    </row>
    <row r="21" spans="1:5">
      <c r="A21" s="4" t="s">
        <v>222</v>
      </c>
      <c r="B21" s="5" t="n">
        <v>19450</v>
      </c>
      <c r="D21" s="5" t="n">
        <v>38100</v>
      </c>
    </row>
    <row r="22" spans="1:5">
      <c r="A22" s="4" t="s">
        <v>229</v>
      </c>
    </row>
    <row r="23" spans="1:5">
      <c r="A23" s="3" t="s">
        <v>221</v>
      </c>
    </row>
    <row r="24" spans="1:5">
      <c r="A24" s="4" t="s">
        <v>223</v>
      </c>
      <c r="B24" s="5" t="n">
        <v>5767452</v>
      </c>
      <c r="D24" s="5" t="n">
        <v>11196907</v>
      </c>
    </row>
    <row r="25" spans="1:5">
      <c r="A25" s="4" t="s">
        <v>230</v>
      </c>
    </row>
    <row r="26" spans="1:5">
      <c r="A26" s="3" t="s">
        <v>221</v>
      </c>
    </row>
    <row r="27" spans="1:5">
      <c r="A27" s="4" t="s">
        <v>222</v>
      </c>
      <c r="B27" s="5" t="n">
        <v>58600101</v>
      </c>
      <c r="D27" s="5" t="n">
        <v>103300613</v>
      </c>
    </row>
    <row r="28" spans="1:5">
      <c r="A28" s="4" t="s">
        <v>223</v>
      </c>
      <c r="B28" s="5" t="n">
        <v>0</v>
      </c>
      <c r="D28" s="5" t="n">
        <v>0</v>
      </c>
    </row>
    <row r="29" spans="1:5">
      <c r="A29" s="4" t="s">
        <v>224</v>
      </c>
      <c r="B29" s="5" t="n">
        <v>58600101</v>
      </c>
      <c r="C29" s="5" t="n">
        <v>55705899</v>
      </c>
      <c r="D29" s="5" t="n">
        <v>103300613</v>
      </c>
      <c r="E29" s="5" t="n">
        <v>106424886</v>
      </c>
    </row>
    <row r="30" spans="1:5">
      <c r="A30" s="4" t="s">
        <v>231</v>
      </c>
    </row>
    <row r="31" spans="1:5">
      <c r="A31" s="3" t="s">
        <v>221</v>
      </c>
    </row>
    <row r="32" spans="1:5">
      <c r="A32" s="4" t="s">
        <v>222</v>
      </c>
      <c r="B32" s="5" t="n">
        <v>45212248</v>
      </c>
      <c r="D32" s="5" t="n">
        <v>77825727</v>
      </c>
    </row>
    <row r="33" spans="1:5">
      <c r="A33" s="4" t="s">
        <v>232</v>
      </c>
    </row>
    <row r="34" spans="1:5">
      <c r="A34" s="3" t="s">
        <v>221</v>
      </c>
    </row>
    <row r="35" spans="1:5">
      <c r="A35" s="4" t="s">
        <v>222</v>
      </c>
      <c r="B35" s="5" t="n">
        <v>11377793</v>
      </c>
      <c r="D35" s="5" t="n">
        <v>21543872</v>
      </c>
    </row>
    <row r="36" spans="1:5">
      <c r="A36" s="4" t="s">
        <v>233</v>
      </c>
    </row>
    <row r="37" spans="1:5">
      <c r="A37" s="3" t="s">
        <v>221</v>
      </c>
    </row>
    <row r="38" spans="1:5">
      <c r="A38" s="4" t="s">
        <v>222</v>
      </c>
      <c r="B38" s="5" t="n">
        <v>1871635</v>
      </c>
      <c r="D38" s="5" t="n">
        <v>3638919</v>
      </c>
    </row>
    <row r="39" spans="1:5">
      <c r="A39" s="4" t="s">
        <v>234</v>
      </c>
    </row>
    <row r="40" spans="1:5">
      <c r="A40" s="3" t="s">
        <v>221</v>
      </c>
    </row>
    <row r="41" spans="1:5">
      <c r="A41" s="4" t="s">
        <v>222</v>
      </c>
      <c r="B41" s="5" t="n">
        <v>123375</v>
      </c>
      <c r="D41" s="5" t="n">
        <v>262895</v>
      </c>
    </row>
    <row r="42" spans="1:5">
      <c r="A42" s="4" t="s">
        <v>235</v>
      </c>
    </row>
    <row r="43" spans="1:5">
      <c r="A43" s="3" t="s">
        <v>221</v>
      </c>
    </row>
    <row r="44" spans="1:5">
      <c r="A44" s="4" t="s">
        <v>222</v>
      </c>
      <c r="B44" s="5" t="n">
        <v>15050</v>
      </c>
      <c r="D44" s="5" t="n">
        <v>29200</v>
      </c>
    </row>
    <row r="45" spans="1:5">
      <c r="A45" s="4" t="s">
        <v>236</v>
      </c>
    </row>
    <row r="46" spans="1:5">
      <c r="A46" s="3" t="s">
        <v>221</v>
      </c>
    </row>
    <row r="47" spans="1:5">
      <c r="A47" s="4" t="s">
        <v>223</v>
      </c>
      <c r="B47" s="5" t="n">
        <v>0</v>
      </c>
      <c r="D47" s="5" t="n">
        <v>0</v>
      </c>
    </row>
    <row r="48" spans="1:5">
      <c r="A48" s="4" t="s">
        <v>237</v>
      </c>
    </row>
    <row r="49" spans="1:5">
      <c r="A49" s="3" t="s">
        <v>221</v>
      </c>
    </row>
    <row r="50" spans="1:5">
      <c r="A50" s="4" t="s">
        <v>222</v>
      </c>
      <c r="B50" s="5" t="n">
        <v>4400</v>
      </c>
      <c r="D50" s="5" t="n">
        <v>8900</v>
      </c>
    </row>
    <row r="51" spans="1:5">
      <c r="A51" s="4" t="s">
        <v>223</v>
      </c>
      <c r="B51" s="5" t="n">
        <v>5767452</v>
      </c>
      <c r="D51" s="5" t="n">
        <v>11196907</v>
      </c>
    </row>
    <row r="52" spans="1:5">
      <c r="A52" s="4" t="s">
        <v>224</v>
      </c>
      <c r="B52" s="5" t="n">
        <v>5771852</v>
      </c>
      <c r="C52" s="6" t="n">
        <v>10006437</v>
      </c>
      <c r="D52" s="5" t="n">
        <v>11205807</v>
      </c>
      <c r="E52" s="6" t="n">
        <v>15142938</v>
      </c>
    </row>
    <row r="53" spans="1:5">
      <c r="A53" s="4" t="s">
        <v>238</v>
      </c>
    </row>
    <row r="54" spans="1:5">
      <c r="A54" s="3" t="s">
        <v>221</v>
      </c>
    </row>
    <row r="55" spans="1:5">
      <c r="A55" s="4" t="s">
        <v>222</v>
      </c>
      <c r="B55" s="5" t="n">
        <v>0</v>
      </c>
      <c r="D55" s="5" t="n">
        <v>0</v>
      </c>
    </row>
    <row r="56" spans="1:5">
      <c r="A56" s="4" t="s">
        <v>239</v>
      </c>
    </row>
    <row r="57" spans="1:5">
      <c r="A57" s="3" t="s">
        <v>221</v>
      </c>
    </row>
    <row r="58" spans="1:5">
      <c r="A58" s="4" t="s">
        <v>222</v>
      </c>
      <c r="B58" s="5" t="n">
        <v>0</v>
      </c>
      <c r="D58" s="5" t="n">
        <v>0</v>
      </c>
    </row>
    <row r="59" spans="1:5">
      <c r="A59" s="4" t="s">
        <v>240</v>
      </c>
    </row>
    <row r="60" spans="1:5">
      <c r="A60" s="3" t="s">
        <v>221</v>
      </c>
    </row>
    <row r="61" spans="1:5">
      <c r="A61" s="4" t="s">
        <v>222</v>
      </c>
      <c r="B61" s="5" t="n">
        <v>0</v>
      </c>
      <c r="D61" s="5" t="n">
        <v>0</v>
      </c>
    </row>
    <row r="62" spans="1:5">
      <c r="A62" s="4" t="s">
        <v>241</v>
      </c>
    </row>
    <row r="63" spans="1:5">
      <c r="A63" s="3" t="s">
        <v>221</v>
      </c>
    </row>
    <row r="64" spans="1:5">
      <c r="A64" s="4" t="s">
        <v>222</v>
      </c>
      <c r="B64" s="5" t="n">
        <v>0</v>
      </c>
      <c r="D64" s="5" t="n">
        <v>0</v>
      </c>
    </row>
    <row r="65" spans="1:5">
      <c r="A65" s="4" t="s">
        <v>242</v>
      </c>
    </row>
    <row r="66" spans="1:5">
      <c r="A66" s="3" t="s">
        <v>221</v>
      </c>
    </row>
    <row r="67" spans="1:5">
      <c r="A67" s="4" t="s">
        <v>222</v>
      </c>
      <c r="B67" s="5" t="n">
        <v>4400</v>
      </c>
      <c r="D67" s="5" t="n">
        <v>8900</v>
      </c>
    </row>
    <row r="68" spans="1:5">
      <c r="A68" s="4" t="s">
        <v>243</v>
      </c>
    </row>
    <row r="69" spans="1:5">
      <c r="A69" s="3" t="s">
        <v>221</v>
      </c>
    </row>
    <row r="70" spans="1:5">
      <c r="A70" s="4" t="s">
        <v>223</v>
      </c>
      <c r="B70" s="6" t="n">
        <v>5767452</v>
      </c>
      <c r="D70" s="6" t="n">
        <v>1119690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5"/>
  </cols>
  <sheetData>
    <row r="1" spans="1:2">
      <c r="A1" s="1" t="s">
        <v>244</v>
      </c>
      <c r="B1" s="2" t="s">
        <v>1</v>
      </c>
    </row>
    <row r="2" spans="1:2">
      <c r="B2" s="2" t="s">
        <v>2</v>
      </c>
    </row>
    <row r="3" spans="1:2">
      <c r="A3" s="4" t="s">
        <v>226</v>
      </c>
    </row>
    <row r="4" spans="1:2">
      <c r="A4" s="3" t="s">
        <v>221</v>
      </c>
    </row>
    <row r="5" spans="1:2">
      <c r="A5" s="4" t="s">
        <v>245</v>
      </c>
      <c r="B5" s="4" t="s">
        <v>246</v>
      </c>
    </row>
    <row r="6" spans="1:2">
      <c r="A6" s="4" t="s">
        <v>247</v>
      </c>
    </row>
    <row r="7" spans="1:2">
      <c r="A7" s="3" t="s">
        <v>221</v>
      </c>
    </row>
    <row r="8" spans="1:2">
      <c r="A8" s="4" t="s">
        <v>245</v>
      </c>
      <c r="B8" s="4" t="s">
        <v>246</v>
      </c>
    </row>
    <row r="9" spans="1:2">
      <c r="A9" s="4" t="s">
        <v>248</v>
      </c>
    </row>
    <row r="10" spans="1:2">
      <c r="A10" s="3" t="s">
        <v>221</v>
      </c>
    </row>
    <row r="11" spans="1:2">
      <c r="A11" s="4" t="s">
        <v>245</v>
      </c>
      <c r="B11"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50</v>
      </c>
      <c r="B1" s="2" t="s">
        <v>64</v>
      </c>
      <c r="D1" s="2" t="s">
        <v>1</v>
      </c>
      <c r="F1" s="2" t="s">
        <v>206</v>
      </c>
    </row>
    <row r="2" spans="1:6">
      <c r="B2" s="2" t="s">
        <v>251</v>
      </c>
      <c r="C2" s="2" t="s">
        <v>252</v>
      </c>
      <c r="D2" s="2" t="s">
        <v>2</v>
      </c>
      <c r="E2" s="2" t="s">
        <v>65</v>
      </c>
      <c r="F2" s="2" t="s">
        <v>27</v>
      </c>
    </row>
    <row r="3" spans="1:6">
      <c r="A3" s="4" t="s">
        <v>253</v>
      </c>
    </row>
    <row r="4" spans="1:6">
      <c r="A4" s="3" t="s">
        <v>254</v>
      </c>
    </row>
    <row r="5" spans="1:6">
      <c r="A5" s="4" t="s">
        <v>255</v>
      </c>
      <c r="D5" s="4" t="s">
        <v>256</v>
      </c>
      <c r="F5" s="4" t="s">
        <v>257</v>
      </c>
    </row>
    <row r="6" spans="1:6">
      <c r="A6" s="4" t="s">
        <v>258</v>
      </c>
    </row>
    <row r="7" spans="1:6">
      <c r="A7" s="3" t="s">
        <v>254</v>
      </c>
    </row>
    <row r="8" spans="1:6">
      <c r="A8" s="4" t="s">
        <v>255</v>
      </c>
      <c r="B8" s="4" t="s">
        <v>259</v>
      </c>
      <c r="C8" s="4" t="s">
        <v>260</v>
      </c>
      <c r="D8" s="4" t="s">
        <v>259</v>
      </c>
      <c r="E8" s="4" t="s">
        <v>2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27</v>
      </c>
    </row>
    <row r="2" spans="1:3">
      <c r="A2" s="3" t="s">
        <v>61</v>
      </c>
    </row>
    <row r="3" spans="1:3">
      <c r="A3" s="4" t="s">
        <v>62</v>
      </c>
      <c r="B3" s="5" t="n">
        <v>14606</v>
      </c>
      <c r="C3" s="5" t="n">
        <v>14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1</v>
      </c>
      <c r="B1" s="2" t="s">
        <v>2</v>
      </c>
      <c r="C1" s="2" t="s">
        <v>27</v>
      </c>
    </row>
    <row r="2" spans="1:3">
      <c r="A2" s="3" t="s">
        <v>262</v>
      </c>
    </row>
    <row r="3" spans="1:3">
      <c r="A3" s="4" t="s">
        <v>263</v>
      </c>
      <c r="B3" s="6" t="n">
        <v>22149671</v>
      </c>
      <c r="C3" s="6" t="n">
        <v>10396269</v>
      </c>
    </row>
    <row r="4" spans="1:3">
      <c r="A4" s="4" t="s">
        <v>264</v>
      </c>
      <c r="B4" s="5" t="n">
        <v>28895643</v>
      </c>
      <c r="C4" s="5" t="n">
        <v>16552600</v>
      </c>
    </row>
    <row r="5" spans="1:3">
      <c r="A5" s="4" t="s">
        <v>230</v>
      </c>
    </row>
    <row r="6" spans="1:3">
      <c r="A6" s="3" t="s">
        <v>262</v>
      </c>
    </row>
    <row r="7" spans="1:3">
      <c r="A7" s="4" t="s">
        <v>263</v>
      </c>
      <c r="B7" s="5" t="n">
        <v>9939823</v>
      </c>
      <c r="C7" s="5" t="n">
        <v>7053371</v>
      </c>
    </row>
    <row r="8" spans="1:3">
      <c r="A8" s="4" t="s">
        <v>265</v>
      </c>
      <c r="B8" s="5" t="n">
        <v>1374080</v>
      </c>
      <c r="C8" s="5" t="n">
        <v>1299716</v>
      </c>
    </row>
    <row r="9" spans="1:3">
      <c r="A9" s="4" t="s">
        <v>266</v>
      </c>
      <c r="B9" s="5" t="n">
        <v>2124018</v>
      </c>
      <c r="C9" s="5" t="n">
        <v>1929177</v>
      </c>
    </row>
    <row r="10" spans="1:3">
      <c r="A10" s="4" t="s">
        <v>267</v>
      </c>
      <c r="B10" s="5" t="n">
        <v>3247874</v>
      </c>
      <c r="C10" s="5" t="n">
        <v>2927438</v>
      </c>
    </row>
    <row r="11" spans="1:3">
      <c r="A11" s="4" t="s">
        <v>264</v>
      </c>
      <c r="B11" s="5" t="n">
        <v>16685795</v>
      </c>
      <c r="C11" s="5" t="n">
        <v>13209702</v>
      </c>
    </row>
    <row r="12" spans="1:3">
      <c r="A12" s="4" t="s">
        <v>237</v>
      </c>
    </row>
    <row r="13" spans="1:3">
      <c r="A13" s="3" t="s">
        <v>262</v>
      </c>
    </row>
    <row r="14" spans="1:3">
      <c r="A14" s="4" t="s">
        <v>263</v>
      </c>
      <c r="B14" s="5" t="n">
        <v>12209848</v>
      </c>
      <c r="C14" s="5" t="n">
        <v>3342898</v>
      </c>
    </row>
    <row r="15" spans="1:3">
      <c r="A15" s="4" t="s">
        <v>264</v>
      </c>
      <c r="B15" s="6" t="n">
        <v>12209848</v>
      </c>
      <c r="C15" s="6" t="n">
        <v>33428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8</v>
      </c>
      <c r="B1" s="2" t="s">
        <v>64</v>
      </c>
      <c r="D1" s="2" t="s">
        <v>1</v>
      </c>
    </row>
    <row r="2" spans="1:5">
      <c r="B2" s="2" t="s">
        <v>2</v>
      </c>
      <c r="C2" s="2" t="s">
        <v>65</v>
      </c>
      <c r="D2" s="2" t="s">
        <v>2</v>
      </c>
      <c r="E2" s="2" t="s">
        <v>65</v>
      </c>
    </row>
    <row r="3" spans="1:5">
      <c r="A3" s="4" t="s">
        <v>230</v>
      </c>
    </row>
    <row r="4" spans="1:5">
      <c r="A4" s="3" t="s">
        <v>262</v>
      </c>
    </row>
    <row r="5" spans="1:5">
      <c r="A5" s="4" t="s">
        <v>269</v>
      </c>
      <c r="B5" s="6" t="n">
        <v>167</v>
      </c>
      <c r="C5" s="6" t="n">
        <v>0</v>
      </c>
      <c r="D5" s="6" t="n">
        <v>784</v>
      </c>
      <c r="E5" s="6" t="n">
        <v>83</v>
      </c>
    </row>
    <row r="6" spans="1:5">
      <c r="A6" s="4" t="s">
        <v>270</v>
      </c>
    </row>
    <row r="7" spans="1:5">
      <c r="A7" s="3" t="s">
        <v>262</v>
      </c>
    </row>
    <row r="8" spans="1:5">
      <c r="A8" s="4" t="s">
        <v>271</v>
      </c>
      <c r="B8" s="4" t="s">
        <v>272</v>
      </c>
      <c r="D8" s="4" t="s">
        <v>272</v>
      </c>
    </row>
    <row r="9" spans="1:5">
      <c r="A9" s="4" t="s">
        <v>273</v>
      </c>
      <c r="D9" s="4" t="s">
        <v>274</v>
      </c>
    </row>
    <row r="10" spans="1:5">
      <c r="A10" s="4" t="s">
        <v>275</v>
      </c>
    </row>
    <row r="11" spans="1:5">
      <c r="A11" s="3" t="s">
        <v>262</v>
      </c>
    </row>
    <row r="12" spans="1:5">
      <c r="A12" s="4" t="s">
        <v>271</v>
      </c>
      <c r="B12" s="4" t="s">
        <v>276</v>
      </c>
      <c r="D12" s="4" t="s">
        <v>276</v>
      </c>
    </row>
    <row r="13" spans="1:5">
      <c r="A13" s="4" t="s">
        <v>273</v>
      </c>
      <c r="D13" s="4" t="s">
        <v>277</v>
      </c>
    </row>
    <row r="14" spans="1:5">
      <c r="A14" s="4" t="s">
        <v>278</v>
      </c>
    </row>
    <row r="15" spans="1:5">
      <c r="A15" s="3" t="s">
        <v>262</v>
      </c>
    </row>
    <row r="16" spans="1:5">
      <c r="A16" s="4" t="s">
        <v>271</v>
      </c>
      <c r="B16" s="4" t="s">
        <v>279</v>
      </c>
      <c r="D16" s="4" t="s">
        <v>279</v>
      </c>
    </row>
    <row r="17" spans="1:5">
      <c r="A17" s="4" t="s">
        <v>273</v>
      </c>
      <c r="D17" s="4" t="s">
        <v>280</v>
      </c>
    </row>
    <row r="18" spans="1:5">
      <c r="A18" s="4" t="s">
        <v>281</v>
      </c>
    </row>
    <row r="19" spans="1:5">
      <c r="A19" s="3" t="s">
        <v>262</v>
      </c>
    </row>
    <row r="20" spans="1:5">
      <c r="A20" s="4" t="s">
        <v>271</v>
      </c>
      <c r="B20" s="4" t="s">
        <v>282</v>
      </c>
      <c r="D20" s="4" t="s">
        <v>282</v>
      </c>
    </row>
    <row r="21" spans="1:5">
      <c r="A21" s="4" t="s">
        <v>273</v>
      </c>
      <c r="D21" s="4" t="s">
        <v>283</v>
      </c>
    </row>
    <row r="22" spans="1:5">
      <c r="A22" s="4" t="s">
        <v>284</v>
      </c>
    </row>
    <row r="23" spans="1:5">
      <c r="A23" s="3" t="s">
        <v>262</v>
      </c>
    </row>
    <row r="24" spans="1:5">
      <c r="A24" s="4" t="s">
        <v>271</v>
      </c>
      <c r="B24" s="4" t="s">
        <v>285</v>
      </c>
      <c r="D24" s="4" t="s">
        <v>285</v>
      </c>
    </row>
    <row r="25" spans="1:5">
      <c r="A25" s="4" t="s">
        <v>286</v>
      </c>
    </row>
    <row r="26" spans="1:5">
      <c r="A26" s="3" t="s">
        <v>262</v>
      </c>
    </row>
    <row r="27" spans="1:5">
      <c r="A27" s="4" t="s">
        <v>271</v>
      </c>
      <c r="B27" s="4" t="s">
        <v>287</v>
      </c>
      <c r="D27" s="4" t="s">
        <v>2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27"/>
  </cols>
  <sheetData>
    <row r="1" spans="1:3">
      <c r="A1" s="1" t="s">
        <v>288</v>
      </c>
      <c r="B1" s="2" t="s">
        <v>1</v>
      </c>
    </row>
    <row r="2" spans="1:3">
      <c r="B2" s="2" t="s">
        <v>289</v>
      </c>
      <c r="C2" s="2" t="s">
        <v>290</v>
      </c>
    </row>
    <row r="3" spans="1:3">
      <c r="A3" s="3" t="s">
        <v>291</v>
      </c>
    </row>
    <row r="4" spans="1:3">
      <c r="A4" s="4" t="s">
        <v>292</v>
      </c>
      <c r="B4" s="6" t="n">
        <v>1241</v>
      </c>
      <c r="C4" s="6" t="n">
        <v>1249</v>
      </c>
    </row>
    <row r="5" spans="1:3">
      <c r="A5" s="4" t="s">
        <v>293</v>
      </c>
      <c r="B5" s="5" t="n">
        <v>4</v>
      </c>
      <c r="C5" s="5" t="n">
        <v>2</v>
      </c>
    </row>
    <row r="6" spans="1:3">
      <c r="A6" s="4" t="s">
        <v>294</v>
      </c>
    </row>
    <row r="7" spans="1:3">
      <c r="A7" s="3" t="s">
        <v>291</v>
      </c>
    </row>
    <row r="8" spans="1:3">
      <c r="A8" s="4" t="s">
        <v>295</v>
      </c>
      <c r="B8" s="5" t="n">
        <v>2527676</v>
      </c>
    </row>
    <row r="9" spans="1:3">
      <c r="A9" s="4" t="s">
        <v>296</v>
      </c>
    </row>
    <row r="10" spans="1:3">
      <c r="A10" s="3" t="s">
        <v>291</v>
      </c>
    </row>
    <row r="11" spans="1:3">
      <c r="A11" s="4" t="s">
        <v>297</v>
      </c>
      <c r="B11" s="5" t="n">
        <v>6930</v>
      </c>
    </row>
    <row r="12" spans="1:3">
      <c r="A12" s="4" t="s">
        <v>298</v>
      </c>
    </row>
    <row r="13" spans="1:3">
      <c r="A13" s="3" t="s">
        <v>291</v>
      </c>
    </row>
    <row r="14" spans="1:3">
      <c r="A14" s="4" t="s">
        <v>295</v>
      </c>
      <c r="B14" s="5" t="n">
        <v>21679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6" t="n">
        <v>642404</v>
      </c>
      <c r="C3" s="6" t="n">
        <v>330740</v>
      </c>
    </row>
    <row r="4" spans="1:3">
      <c r="A4" s="4" t="s">
        <v>302</v>
      </c>
      <c r="B4" s="5" t="n">
        <v>826663</v>
      </c>
      <c r="C4" s="5" t="n">
        <v>1913913</v>
      </c>
    </row>
    <row r="5" spans="1:3">
      <c r="A5" s="4" t="s">
        <v>303</v>
      </c>
    </row>
    <row r="6" spans="1:3">
      <c r="A6" s="3" t="s">
        <v>300</v>
      </c>
    </row>
    <row r="7" spans="1:3">
      <c r="A7" s="4" t="s">
        <v>301</v>
      </c>
      <c r="B7" s="5" t="n">
        <v>0</v>
      </c>
      <c r="C7" s="5" t="n">
        <v>0</v>
      </c>
    </row>
    <row r="8" spans="1:3">
      <c r="A8" s="4" t="s">
        <v>302</v>
      </c>
      <c r="B8" s="5" t="n">
        <v>3486</v>
      </c>
      <c r="C8" s="5" t="n">
        <v>118062</v>
      </c>
    </row>
    <row r="9" spans="1:3">
      <c r="A9" s="4" t="s">
        <v>304</v>
      </c>
    </row>
    <row r="10" spans="1:3">
      <c r="A10" s="3" t="s">
        <v>300</v>
      </c>
    </row>
    <row r="11" spans="1:3">
      <c r="A11" s="4" t="s">
        <v>301</v>
      </c>
      <c r="B11" s="5" t="n">
        <v>0</v>
      </c>
      <c r="C11" s="5" t="n">
        <v>0</v>
      </c>
    </row>
    <row r="12" spans="1:3">
      <c r="A12" s="4" t="s">
        <v>302</v>
      </c>
      <c r="B12" s="5" t="n">
        <v>541361</v>
      </c>
      <c r="C12" s="5" t="n">
        <v>156056</v>
      </c>
    </row>
    <row r="13" spans="1:3">
      <c r="A13" s="4" t="s">
        <v>305</v>
      </c>
    </row>
    <row r="14" spans="1:3">
      <c r="A14" s="3" t="s">
        <v>300</v>
      </c>
    </row>
    <row r="15" spans="1:3">
      <c r="A15" s="4" t="s">
        <v>301</v>
      </c>
      <c r="B15" s="5" t="n">
        <v>619113</v>
      </c>
      <c r="C15" s="5" t="n">
        <v>281438</v>
      </c>
    </row>
    <row r="16" spans="1:3">
      <c r="A16" s="4" t="s">
        <v>302</v>
      </c>
      <c r="B16" s="5" t="n">
        <v>0</v>
      </c>
      <c r="C16" s="5" t="n">
        <v>0</v>
      </c>
    </row>
    <row r="17" spans="1:3">
      <c r="A17" s="4" t="s">
        <v>306</v>
      </c>
    </row>
    <row r="18" spans="1:3">
      <c r="A18" s="3" t="s">
        <v>300</v>
      </c>
    </row>
    <row r="19" spans="1:3">
      <c r="A19" s="4" t="s">
        <v>301</v>
      </c>
      <c r="B19" s="5" t="n">
        <v>23291</v>
      </c>
      <c r="C19" s="5" t="n">
        <v>49302</v>
      </c>
    </row>
    <row r="20" spans="1:3">
      <c r="A20" s="4" t="s">
        <v>302</v>
      </c>
      <c r="B20" s="6" t="n">
        <v>281816</v>
      </c>
      <c r="C20" s="6" t="n">
        <v>16397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4</v>
      </c>
      <c r="D1" s="2" t="s">
        <v>1</v>
      </c>
    </row>
    <row r="2" spans="1:5">
      <c r="B2" s="2" t="s">
        <v>2</v>
      </c>
      <c r="C2" s="2" t="s">
        <v>65</v>
      </c>
      <c r="D2" s="2" t="s">
        <v>2</v>
      </c>
      <c r="E2" s="2" t="s">
        <v>65</v>
      </c>
    </row>
    <row r="3" spans="1:5">
      <c r="A3" s="3" t="s">
        <v>308</v>
      </c>
    </row>
    <row r="4" spans="1:5">
      <c r="A4" s="4" t="s">
        <v>309</v>
      </c>
      <c r="B4" s="6" t="n">
        <v>249199</v>
      </c>
      <c r="C4" s="6" t="n">
        <v>-602016</v>
      </c>
      <c r="D4" s="6" t="n">
        <v>1684454</v>
      </c>
      <c r="E4" s="6" t="n">
        <v>-347710</v>
      </c>
    </row>
    <row r="5" spans="1:5">
      <c r="A5" s="4" t="s">
        <v>310</v>
      </c>
    </row>
    <row r="6" spans="1:5">
      <c r="A6" s="3" t="s">
        <v>308</v>
      </c>
    </row>
    <row r="7" spans="1:5">
      <c r="A7" s="4" t="s">
        <v>309</v>
      </c>
      <c r="B7" s="5" t="n">
        <v>-254158</v>
      </c>
      <c r="C7" s="5" t="n">
        <v>-437723</v>
      </c>
      <c r="D7" s="5" t="n">
        <v>-328612</v>
      </c>
      <c r="E7" s="5" t="n">
        <v>-181388</v>
      </c>
    </row>
    <row r="8" spans="1:5">
      <c r="A8" s="4" t="s">
        <v>311</v>
      </c>
    </row>
    <row r="9" spans="1:5">
      <c r="A9" s="3" t="s">
        <v>308</v>
      </c>
    </row>
    <row r="10" spans="1:5">
      <c r="A10" s="4" t="s">
        <v>309</v>
      </c>
      <c r="B10" s="5" t="n">
        <v>163702</v>
      </c>
      <c r="C10" s="5" t="n">
        <v>-252292</v>
      </c>
      <c r="D10" s="5" t="n">
        <v>185440</v>
      </c>
      <c r="E10" s="5" t="n">
        <v>-325076</v>
      </c>
    </row>
    <row r="11" spans="1:5">
      <c r="A11" s="4" t="s">
        <v>312</v>
      </c>
    </row>
    <row r="12" spans="1:5">
      <c r="A12" s="3" t="s">
        <v>308</v>
      </c>
    </row>
    <row r="13" spans="1:5">
      <c r="A13" s="4" t="s">
        <v>309</v>
      </c>
      <c r="B13" s="5" t="n">
        <v>0</v>
      </c>
      <c r="C13" s="5" t="n">
        <v>36584</v>
      </c>
      <c r="D13" s="5" t="n">
        <v>37727</v>
      </c>
      <c r="E13" s="5" t="n">
        <v>157013</v>
      </c>
    </row>
    <row r="14" spans="1:5">
      <c r="A14" s="4" t="s">
        <v>313</v>
      </c>
    </row>
    <row r="15" spans="1:5">
      <c r="A15" s="3" t="s">
        <v>308</v>
      </c>
    </row>
    <row r="16" spans="1:5">
      <c r="A16" s="4" t="s">
        <v>309</v>
      </c>
      <c r="B16" s="5" t="n">
        <v>487494</v>
      </c>
      <c r="C16" s="5" t="n">
        <v>-753160</v>
      </c>
      <c r="D16" s="5" t="n">
        <v>287892</v>
      </c>
      <c r="E16" s="5" t="n">
        <v>-929987</v>
      </c>
    </row>
    <row r="17" spans="1:5">
      <c r="A17" s="4" t="s">
        <v>314</v>
      </c>
    </row>
    <row r="18" spans="1:5">
      <c r="A18" s="3" t="s">
        <v>308</v>
      </c>
    </row>
    <row r="19" spans="1:5">
      <c r="A19" s="4" t="s">
        <v>309</v>
      </c>
      <c r="B19" s="6" t="n">
        <v>-147839</v>
      </c>
      <c r="C19" s="6" t="n">
        <v>804575</v>
      </c>
      <c r="D19" s="6" t="n">
        <v>1502007</v>
      </c>
      <c r="E19" s="6" t="n">
        <v>9317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4" t="s">
        <v>316</v>
      </c>
    </row>
    <row r="3" spans="1:3">
      <c r="A3" s="3" t="s">
        <v>317</v>
      </c>
    </row>
    <row r="4" spans="1:3">
      <c r="A4" s="4" t="s">
        <v>318</v>
      </c>
      <c r="C4" s="6" t="n">
        <v>3342898</v>
      </c>
    </row>
    <row r="5" spans="1:3">
      <c r="A5" s="4" t="s">
        <v>319</v>
      </c>
    </row>
    <row r="6" spans="1:3">
      <c r="A6" s="3" t="s">
        <v>317</v>
      </c>
    </row>
    <row r="7" spans="1:3">
      <c r="A7" s="4" t="s">
        <v>318</v>
      </c>
      <c r="B7" s="6" t="n">
        <v>12209848</v>
      </c>
      <c r="C7" s="5" t="n">
        <v>3342898</v>
      </c>
    </row>
    <row r="8" spans="1:3">
      <c r="A8" s="4" t="s">
        <v>320</v>
      </c>
    </row>
    <row r="9" spans="1:3">
      <c r="A9" s="3" t="s">
        <v>317</v>
      </c>
    </row>
    <row r="10" spans="1:3">
      <c r="A10" s="4" t="s">
        <v>318</v>
      </c>
      <c r="B10" s="5" t="n">
        <v>0</v>
      </c>
      <c r="C10" s="5" t="n">
        <v>0</v>
      </c>
    </row>
    <row r="11" spans="1:3">
      <c r="A11" s="4" t="s">
        <v>321</v>
      </c>
    </row>
    <row r="12" spans="1:3">
      <c r="A12" s="3" t="s">
        <v>317</v>
      </c>
    </row>
    <row r="13" spans="1:3">
      <c r="A13" s="4" t="s">
        <v>318</v>
      </c>
      <c r="B13" s="5" t="n">
        <v>12209848</v>
      </c>
      <c r="C13" s="5" t="n">
        <v>3342898</v>
      </c>
    </row>
    <row r="14" spans="1:3">
      <c r="A14" s="4" t="s">
        <v>322</v>
      </c>
    </row>
    <row r="15" spans="1:3">
      <c r="A15" s="3" t="s">
        <v>317</v>
      </c>
    </row>
    <row r="16" spans="1:3">
      <c r="A16" s="4" t="s">
        <v>318</v>
      </c>
      <c r="B16" s="5" t="n">
        <v>0</v>
      </c>
      <c r="C16" s="5" t="n">
        <v>0</v>
      </c>
    </row>
    <row r="17" spans="1:3">
      <c r="A17" s="4" t="s">
        <v>323</v>
      </c>
    </row>
    <row r="18" spans="1:3">
      <c r="A18" s="3" t="s">
        <v>317</v>
      </c>
    </row>
    <row r="19" spans="1:3">
      <c r="A19" s="4" t="s">
        <v>318</v>
      </c>
      <c r="B19" s="5" t="n">
        <v>-541361</v>
      </c>
      <c r="C19" s="5" t="n">
        <v>-156056</v>
      </c>
    </row>
    <row r="20" spans="1:3">
      <c r="A20" s="4" t="s">
        <v>324</v>
      </c>
    </row>
    <row r="21" spans="1:3">
      <c r="A21" s="3" t="s">
        <v>317</v>
      </c>
    </row>
    <row r="22" spans="1:3">
      <c r="A22" s="4" t="s">
        <v>318</v>
      </c>
      <c r="B22" s="5" t="n">
        <v>-541361</v>
      </c>
      <c r="C22" s="5" t="n">
        <v>-156056</v>
      </c>
    </row>
    <row r="23" spans="1:3">
      <c r="A23" s="4" t="s">
        <v>325</v>
      </c>
    </row>
    <row r="24" spans="1:3">
      <c r="A24" s="3" t="s">
        <v>317</v>
      </c>
    </row>
    <row r="25" spans="1:3">
      <c r="A25" s="4" t="s">
        <v>318</v>
      </c>
      <c r="B25" s="5" t="n">
        <v>-643562</v>
      </c>
      <c r="C25" s="5" t="n">
        <v>-164625</v>
      </c>
    </row>
    <row r="26" spans="1:3">
      <c r="A26" s="4" t="s">
        <v>326</v>
      </c>
    </row>
    <row r="27" spans="1:3">
      <c r="A27" s="3" t="s">
        <v>317</v>
      </c>
    </row>
    <row r="28" spans="1:3">
      <c r="A28" s="4" t="s">
        <v>318</v>
      </c>
      <c r="B28" s="5" t="n">
        <v>102201</v>
      </c>
      <c r="C28" s="5" t="n">
        <v>8569</v>
      </c>
    </row>
    <row r="29" spans="1:3">
      <c r="A29" s="4" t="s">
        <v>327</v>
      </c>
    </row>
    <row r="30" spans="1:3">
      <c r="A30" s="3" t="s">
        <v>317</v>
      </c>
    </row>
    <row r="31" spans="1:3">
      <c r="A31" s="4" t="s">
        <v>318</v>
      </c>
      <c r="B31" s="5" t="n">
        <v>0</v>
      </c>
      <c r="C31" s="5" t="n">
        <v>0</v>
      </c>
    </row>
    <row r="32" spans="1:3">
      <c r="A32" s="4" t="s">
        <v>328</v>
      </c>
    </row>
    <row r="33" spans="1:3">
      <c r="A33" s="3" t="s">
        <v>317</v>
      </c>
    </row>
    <row r="34" spans="1:3">
      <c r="A34" s="4" t="s">
        <v>318</v>
      </c>
      <c r="B34" s="5" t="n">
        <v>-3486</v>
      </c>
      <c r="C34" s="5" t="n">
        <v>-118062</v>
      </c>
    </row>
    <row r="35" spans="1:3">
      <c r="A35" s="4" t="s">
        <v>329</v>
      </c>
    </row>
    <row r="36" spans="1:3">
      <c r="A36" s="3" t="s">
        <v>317</v>
      </c>
    </row>
    <row r="37" spans="1:3">
      <c r="A37" s="4" t="s">
        <v>318</v>
      </c>
      <c r="B37" s="5" t="n">
        <v>-3486</v>
      </c>
      <c r="C37" s="5" t="n">
        <v>-118062</v>
      </c>
    </row>
    <row r="38" spans="1:3">
      <c r="A38" s="4" t="s">
        <v>330</v>
      </c>
    </row>
    <row r="39" spans="1:3">
      <c r="A39" s="3" t="s">
        <v>317</v>
      </c>
    </row>
    <row r="40" spans="1:3">
      <c r="A40" s="4" t="s">
        <v>318</v>
      </c>
      <c r="B40" s="5" t="n">
        <v>-3486</v>
      </c>
      <c r="C40" s="5" t="n">
        <v>-118062</v>
      </c>
    </row>
    <row r="41" spans="1:3">
      <c r="A41" s="4" t="s">
        <v>331</v>
      </c>
    </row>
    <row r="42" spans="1:3">
      <c r="A42" s="3" t="s">
        <v>317</v>
      </c>
    </row>
    <row r="43" spans="1:3">
      <c r="A43" s="4" t="s">
        <v>318</v>
      </c>
      <c r="B43" s="5" t="n">
        <v>0</v>
      </c>
      <c r="C43" s="5" t="n">
        <v>0</v>
      </c>
    </row>
    <row r="44" spans="1:3">
      <c r="A44" s="4" t="s">
        <v>332</v>
      </c>
    </row>
    <row r="45" spans="1:3">
      <c r="A45" s="3" t="s">
        <v>317</v>
      </c>
    </row>
    <row r="46" spans="1:3">
      <c r="A46" s="4" t="s">
        <v>318</v>
      </c>
      <c r="B46" s="5" t="n">
        <v>0</v>
      </c>
      <c r="C46" s="5" t="n">
        <v>0</v>
      </c>
    </row>
    <row r="47" spans="1:3">
      <c r="A47" s="4" t="s">
        <v>333</v>
      </c>
    </row>
    <row r="48" spans="1:3">
      <c r="A48" s="3" t="s">
        <v>317</v>
      </c>
    </row>
    <row r="49" spans="1:3">
      <c r="A49" s="4" t="s">
        <v>318</v>
      </c>
      <c r="B49" s="5" t="n">
        <v>619113</v>
      </c>
      <c r="C49" s="5" t="n">
        <v>281438</v>
      </c>
    </row>
    <row r="50" spans="1:3">
      <c r="A50" s="4" t="s">
        <v>334</v>
      </c>
    </row>
    <row r="51" spans="1:3">
      <c r="A51" s="3" t="s">
        <v>317</v>
      </c>
    </row>
    <row r="52" spans="1:3">
      <c r="A52" s="4" t="s">
        <v>318</v>
      </c>
      <c r="B52" s="5" t="n">
        <v>619113</v>
      </c>
      <c r="C52" s="5" t="n">
        <v>281438</v>
      </c>
    </row>
    <row r="53" spans="1:3">
      <c r="A53" s="4" t="s">
        <v>335</v>
      </c>
    </row>
    <row r="54" spans="1:3">
      <c r="A54" s="3" t="s">
        <v>317</v>
      </c>
    </row>
    <row r="55" spans="1:3">
      <c r="A55" s="4" t="s">
        <v>318</v>
      </c>
      <c r="B55" s="5" t="n">
        <v>520662</v>
      </c>
      <c r="C55" s="5" t="n">
        <v>281438</v>
      </c>
    </row>
    <row r="56" spans="1:3">
      <c r="A56" s="4" t="s">
        <v>336</v>
      </c>
    </row>
    <row r="57" spans="1:3">
      <c r="A57" s="3" t="s">
        <v>317</v>
      </c>
    </row>
    <row r="58" spans="1:3">
      <c r="A58" s="4" t="s">
        <v>318</v>
      </c>
      <c r="B58" s="5" t="n">
        <v>98451</v>
      </c>
      <c r="C58" s="5" t="n">
        <v>0</v>
      </c>
    </row>
    <row r="59" spans="1:3">
      <c r="A59" s="4" t="s">
        <v>337</v>
      </c>
    </row>
    <row r="60" spans="1:3">
      <c r="A60" s="3" t="s">
        <v>317</v>
      </c>
    </row>
    <row r="61" spans="1:3">
      <c r="A61" s="4" t="s">
        <v>318</v>
      </c>
      <c r="B61" s="5" t="n">
        <v>0</v>
      </c>
      <c r="C61" s="5" t="n">
        <v>0</v>
      </c>
    </row>
    <row r="62" spans="1:3">
      <c r="A62" s="4" t="s">
        <v>338</v>
      </c>
    </row>
    <row r="63" spans="1:3">
      <c r="A63" s="3" t="s">
        <v>317</v>
      </c>
    </row>
    <row r="64" spans="1:3">
      <c r="A64" s="4" t="s">
        <v>318</v>
      </c>
      <c r="B64" s="5" t="n">
        <v>-258525</v>
      </c>
      <c r="C64" s="5" t="n">
        <v>-1590493</v>
      </c>
    </row>
    <row r="65" spans="1:3">
      <c r="A65" s="4" t="s">
        <v>339</v>
      </c>
    </row>
    <row r="66" spans="1:3">
      <c r="A66" s="3" t="s">
        <v>317</v>
      </c>
    </row>
    <row r="67" spans="1:3">
      <c r="A67" s="4" t="s">
        <v>318</v>
      </c>
      <c r="B67" s="5" t="n">
        <v>-258525</v>
      </c>
      <c r="C67" s="5" t="n">
        <v>-1590493</v>
      </c>
    </row>
    <row r="68" spans="1:3">
      <c r="A68" s="4" t="s">
        <v>340</v>
      </c>
    </row>
    <row r="69" spans="1:3">
      <c r="A69" s="3" t="s">
        <v>317</v>
      </c>
    </row>
    <row r="70" spans="1:3">
      <c r="A70" s="4" t="s">
        <v>318</v>
      </c>
      <c r="B70" s="5" t="n">
        <v>0</v>
      </c>
      <c r="C70" s="5" t="n">
        <v>0</v>
      </c>
    </row>
    <row r="71" spans="1:3">
      <c r="A71" s="4" t="s">
        <v>341</v>
      </c>
    </row>
    <row r="72" spans="1:3">
      <c r="A72" s="3" t="s">
        <v>317</v>
      </c>
    </row>
    <row r="73" spans="1:3">
      <c r="A73" s="4" t="s">
        <v>318</v>
      </c>
      <c r="B73" s="5" t="n">
        <v>-258525</v>
      </c>
      <c r="C73" s="5" t="n">
        <v>-1590493</v>
      </c>
    </row>
    <row r="74" spans="1:3">
      <c r="A74" s="4" t="s">
        <v>342</v>
      </c>
    </row>
    <row r="75" spans="1:3">
      <c r="A75" s="3" t="s">
        <v>317</v>
      </c>
    </row>
    <row r="76" spans="1:3">
      <c r="A76" s="4" t="s">
        <v>318</v>
      </c>
      <c r="B76" s="6" t="n">
        <v>0</v>
      </c>
      <c r="C7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3</v>
      </c>
      <c r="B1" s="2" t="s">
        <v>1</v>
      </c>
    </row>
    <row r="2" spans="1:4">
      <c r="B2" s="2" t="s">
        <v>344</v>
      </c>
      <c r="C2" s="2" t="s">
        <v>210</v>
      </c>
      <c r="D2" s="2" t="s">
        <v>345</v>
      </c>
    </row>
    <row r="3" spans="1:4">
      <c r="A3" s="3" t="s">
        <v>346</v>
      </c>
    </row>
    <row r="4" spans="1:4">
      <c r="A4" s="4" t="s">
        <v>347</v>
      </c>
      <c r="B4" s="5" t="n">
        <v>3</v>
      </c>
    </row>
    <row r="5" spans="1:4">
      <c r="A5" s="4" t="s">
        <v>348</v>
      </c>
    </row>
    <row r="6" spans="1:4">
      <c r="A6" s="3" t="s">
        <v>346</v>
      </c>
    </row>
    <row r="7" spans="1:4">
      <c r="A7" s="4" t="s">
        <v>349</v>
      </c>
      <c r="C7" s="6" t="n">
        <v>5000000</v>
      </c>
    </row>
    <row r="8" spans="1:4">
      <c r="A8" s="4" t="s">
        <v>350</v>
      </c>
      <c r="B8" s="4" t="s">
        <v>351</v>
      </c>
      <c r="C8" s="4" t="s">
        <v>352</v>
      </c>
    </row>
    <row r="9" spans="1:4">
      <c r="A9" s="4" t="s">
        <v>353</v>
      </c>
      <c r="B9" s="6" t="n">
        <v>0</v>
      </c>
      <c r="C9" s="6" t="n">
        <v>0</v>
      </c>
    </row>
    <row r="10" spans="1:4">
      <c r="A10" s="4" t="s">
        <v>354</v>
      </c>
    </row>
    <row r="11" spans="1:4">
      <c r="A11" s="3" t="s">
        <v>346</v>
      </c>
    </row>
    <row r="12" spans="1:4">
      <c r="A12" s="4" t="s">
        <v>349</v>
      </c>
      <c r="B12" s="6" t="n">
        <v>15000000</v>
      </c>
    </row>
    <row r="13" spans="1:4">
      <c r="A13" s="4" t="s">
        <v>350</v>
      </c>
      <c r="B13" s="4" t="s">
        <v>355</v>
      </c>
      <c r="C13" s="4" t="s">
        <v>356</v>
      </c>
    </row>
    <row r="14" spans="1:4">
      <c r="A14" s="4" t="s">
        <v>353</v>
      </c>
      <c r="B14" s="6" t="n">
        <v>0</v>
      </c>
      <c r="C14" s="6" t="n">
        <v>0</v>
      </c>
    </row>
    <row r="15" spans="1:4">
      <c r="A15" s="4" t="s">
        <v>357</v>
      </c>
    </row>
    <row r="16" spans="1:4">
      <c r="A16" s="3" t="s">
        <v>346</v>
      </c>
    </row>
    <row r="17" spans="1:4">
      <c r="A17" s="4" t="s">
        <v>349</v>
      </c>
      <c r="B17" s="6" t="n">
        <v>10000000</v>
      </c>
      <c r="D17" s="6" t="n">
        <v>10000000</v>
      </c>
    </row>
    <row r="18" spans="1:4">
      <c r="A18" s="4" t="s">
        <v>350</v>
      </c>
      <c r="B18" s="4" t="s">
        <v>358</v>
      </c>
      <c r="C18" s="4" t="s">
        <v>359</v>
      </c>
    </row>
    <row r="19" spans="1:4">
      <c r="A19" s="4" t="s">
        <v>353</v>
      </c>
      <c r="B19" s="6" t="n">
        <v>7735000</v>
      </c>
      <c r="C19" s="6" t="n">
        <v>8743000</v>
      </c>
    </row>
    <row r="20" spans="1:4">
      <c r="A20" s="4" t="s">
        <v>360</v>
      </c>
      <c r="B20" s="5" t="n">
        <v>119000</v>
      </c>
    </row>
    <row r="21" spans="1:4">
      <c r="A21" s="4" t="s">
        <v>361</v>
      </c>
      <c r="B21" s="5" t="n">
        <v>15000000</v>
      </c>
    </row>
    <row r="22" spans="1:4">
      <c r="A22" s="4" t="s">
        <v>362</v>
      </c>
      <c r="B22" s="6" t="n">
        <v>5000000</v>
      </c>
    </row>
    <row r="23" spans="1:4">
      <c r="A23" s="4" t="s">
        <v>363</v>
      </c>
      <c r="B23" s="7" t="n">
        <v>1.15</v>
      </c>
    </row>
    <row r="24" spans="1:4">
      <c r="A24" s="4" t="s">
        <v>364</v>
      </c>
    </row>
    <row r="25" spans="1:4">
      <c r="A25" s="3" t="s">
        <v>346</v>
      </c>
    </row>
    <row r="26" spans="1:4">
      <c r="A26" s="4" t="s">
        <v>365</v>
      </c>
      <c r="B26" s="4" t="s">
        <v>366</v>
      </c>
    </row>
    <row r="27" spans="1:4">
      <c r="A27" s="4" t="s">
        <v>367</v>
      </c>
    </row>
    <row r="28" spans="1:4">
      <c r="A28" s="3" t="s">
        <v>346</v>
      </c>
    </row>
    <row r="29" spans="1:4">
      <c r="A29" s="4" t="s">
        <v>365</v>
      </c>
      <c r="B29" s="4" t="s">
        <v>366</v>
      </c>
    </row>
    <row r="30" spans="1:4">
      <c r="A30" s="4" t="s">
        <v>368</v>
      </c>
    </row>
    <row r="31" spans="1:4">
      <c r="A31" s="3" t="s">
        <v>346</v>
      </c>
    </row>
    <row r="32" spans="1:4">
      <c r="A32" s="4" t="s">
        <v>365</v>
      </c>
      <c r="B32"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9</v>
      </c>
      <c r="B1" s="2" t="s">
        <v>2</v>
      </c>
      <c r="C1" s="2" t="s">
        <v>27</v>
      </c>
    </row>
    <row r="2" spans="1:3">
      <c r="A2" s="3" t="s">
        <v>146</v>
      </c>
    </row>
    <row r="3" spans="1:3">
      <c r="A3" s="4" t="s">
        <v>370</v>
      </c>
      <c r="B3" s="6" t="n">
        <v>7734580</v>
      </c>
    </row>
    <row r="4" spans="1:3">
      <c r="A4" s="4" t="s">
        <v>371</v>
      </c>
      <c r="B4" s="5" t="n">
        <v>1428571</v>
      </c>
      <c r="C4" s="6" t="n">
        <v>1428571</v>
      </c>
    </row>
    <row r="5" spans="1:3">
      <c r="A5" s="4" t="s">
        <v>372</v>
      </c>
      <c r="B5" s="6" t="n">
        <v>6306009</v>
      </c>
      <c r="C5" s="6" t="n">
        <v>73148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73</v>
      </c>
      <c r="B1" s="2" t="s">
        <v>374</v>
      </c>
    </row>
    <row r="2" spans="1:2">
      <c r="A2" s="3" t="s">
        <v>146</v>
      </c>
    </row>
    <row r="3" spans="1:2">
      <c r="A3" s="4" t="s">
        <v>375</v>
      </c>
      <c r="B3" s="6" t="n">
        <v>1428571</v>
      </c>
    </row>
    <row r="4" spans="1:2">
      <c r="A4" s="4" t="s">
        <v>376</v>
      </c>
      <c r="B4" s="5" t="n">
        <v>1428571</v>
      </c>
    </row>
    <row r="5" spans="1:2">
      <c r="A5" s="4" t="s">
        <v>377</v>
      </c>
      <c r="B5" s="5" t="n">
        <v>1428571</v>
      </c>
    </row>
    <row r="6" spans="1:2">
      <c r="A6" s="4" t="s">
        <v>378</v>
      </c>
      <c r="B6" s="5" t="n">
        <v>3448867</v>
      </c>
    </row>
    <row r="7" spans="1:2">
      <c r="A7" s="4" t="s">
        <v>370</v>
      </c>
      <c r="B7" s="6" t="n">
        <v>77345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9"/>
  </cols>
  <sheetData>
    <row r="1" spans="1:2">
      <c r="A1" s="1" t="s">
        <v>379</v>
      </c>
      <c r="B1" s="2" t="s">
        <v>380</v>
      </c>
    </row>
    <row r="2" spans="1:2">
      <c r="A2" s="3" t="s">
        <v>381</v>
      </c>
    </row>
    <row r="3" spans="1:2">
      <c r="A3" s="4" t="s">
        <v>382</v>
      </c>
      <c r="B3" s="5" t="n">
        <v>225</v>
      </c>
    </row>
    <row r="4" spans="1:2">
      <c r="A4" s="4" t="s">
        <v>383</v>
      </c>
    </row>
    <row r="5" spans="1:2">
      <c r="A5" s="3" t="s">
        <v>381</v>
      </c>
    </row>
    <row r="6" spans="1:2">
      <c r="A6" s="4" t="s">
        <v>375</v>
      </c>
      <c r="B6" s="6" t="n">
        <v>3227112</v>
      </c>
    </row>
    <row r="7" spans="1:2">
      <c r="A7" s="4" t="s">
        <v>376</v>
      </c>
      <c r="B7" s="5" t="n">
        <v>3227112</v>
      </c>
    </row>
    <row r="8" spans="1:2">
      <c r="A8" s="4" t="s">
        <v>377</v>
      </c>
      <c r="B8" s="5" t="n">
        <v>2844612</v>
      </c>
    </row>
    <row r="9" spans="1:2">
      <c r="A9" s="4" t="s">
        <v>378</v>
      </c>
      <c r="B9" s="5" t="n">
        <v>1539408</v>
      </c>
    </row>
    <row r="10" spans="1:2">
      <c r="A10" s="4" t="s">
        <v>384</v>
      </c>
      <c r="B10" s="6" t="n">
        <v>108382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64371953</v>
      </c>
      <c r="C4" s="6" t="n">
        <v>65712336</v>
      </c>
      <c r="D4" s="6" t="n">
        <v>114506420</v>
      </c>
      <c r="E4" s="6" t="n">
        <v>121567824</v>
      </c>
    </row>
    <row r="5" spans="1:5">
      <c r="A5" s="4" t="s">
        <v>68</v>
      </c>
      <c r="B5" s="5" t="n">
        <v>62407751</v>
      </c>
      <c r="C5" s="5" t="n">
        <v>62569584</v>
      </c>
      <c r="D5" s="5" t="n">
        <v>113402606</v>
      </c>
      <c r="E5" s="5" t="n">
        <v>115023721</v>
      </c>
    </row>
    <row r="6" spans="1:5">
      <c r="A6" s="4" t="s">
        <v>69</v>
      </c>
      <c r="B6" s="5" t="n">
        <v>1964202</v>
      </c>
      <c r="C6" s="5" t="n">
        <v>3142752</v>
      </c>
      <c r="D6" s="5" t="n">
        <v>1103814</v>
      </c>
      <c r="E6" s="5" t="n">
        <v>6544103</v>
      </c>
    </row>
    <row r="7" spans="1:5">
      <c r="A7" s="4" t="s">
        <v>70</v>
      </c>
      <c r="B7" s="5" t="n">
        <v>1935894</v>
      </c>
      <c r="C7" s="5" t="n">
        <v>1687267</v>
      </c>
      <c r="D7" s="5" t="n">
        <v>3676673</v>
      </c>
      <c r="E7" s="5" t="n">
        <v>3326016</v>
      </c>
    </row>
    <row r="8" spans="1:5">
      <c r="A8" s="4" t="s">
        <v>71</v>
      </c>
      <c r="B8" s="5" t="n">
        <v>28308</v>
      </c>
      <c r="C8" s="5" t="n">
        <v>1455485</v>
      </c>
      <c r="D8" s="5" t="n">
        <v>-2572859</v>
      </c>
      <c r="E8" s="5" t="n">
        <v>3218087</v>
      </c>
    </row>
    <row r="9" spans="1:5">
      <c r="A9" s="3" t="s">
        <v>72</v>
      </c>
    </row>
    <row r="10" spans="1:5">
      <c r="A10" s="4" t="s">
        <v>73</v>
      </c>
      <c r="B10" s="5" t="n">
        <v>-96443</v>
      </c>
      <c r="C10" s="5" t="n">
        <v>-236627</v>
      </c>
      <c r="D10" s="5" t="n">
        <v>-207764</v>
      </c>
      <c r="E10" s="5" t="n">
        <v>-425493</v>
      </c>
    </row>
    <row r="11" spans="1:5">
      <c r="A11" s="4" t="s">
        <v>74</v>
      </c>
      <c r="B11" s="5" t="n">
        <v>6674</v>
      </c>
      <c r="C11" s="5" t="n">
        <v>30011</v>
      </c>
      <c r="D11" s="5" t="n">
        <v>49120</v>
      </c>
      <c r="E11" s="5" t="n">
        <v>60782</v>
      </c>
    </row>
    <row r="12" spans="1:5">
      <c r="A12" s="4" t="s">
        <v>75</v>
      </c>
      <c r="B12" s="5" t="n">
        <v>-89769</v>
      </c>
      <c r="C12" s="5" t="n">
        <v>-206616</v>
      </c>
      <c r="D12" s="5" t="n">
        <v>-158644</v>
      </c>
      <c r="E12" s="5" t="n">
        <v>-364711</v>
      </c>
    </row>
    <row r="13" spans="1:5">
      <c r="A13" s="4" t="s">
        <v>76</v>
      </c>
      <c r="B13" s="6" t="n">
        <v>-61461</v>
      </c>
      <c r="C13" s="6" t="n">
        <v>1248869</v>
      </c>
      <c r="D13" s="6" t="n">
        <v>-2731503</v>
      </c>
      <c r="E13" s="6" t="n">
        <v>2853376</v>
      </c>
    </row>
    <row r="14" spans="1:5">
      <c r="A14" s="4" t="s">
        <v>77</v>
      </c>
      <c r="B14" s="5" t="n">
        <v>14606</v>
      </c>
      <c r="C14" s="5" t="n">
        <v>14606</v>
      </c>
      <c r="D14" s="5" t="n">
        <v>14606</v>
      </c>
      <c r="E14" s="5" t="n">
        <v>14606</v>
      </c>
    </row>
    <row r="15" spans="1:5">
      <c r="A15" s="4" t="s">
        <v>78</v>
      </c>
      <c r="B15" s="6" t="n">
        <v>-4</v>
      </c>
      <c r="C15" s="6" t="n">
        <v>86</v>
      </c>
      <c r="D15" s="6" t="n">
        <v>-187</v>
      </c>
      <c r="E15" s="6" t="n">
        <v>195</v>
      </c>
    </row>
    <row r="16" spans="1:5">
      <c r="A16" s="4" t="s">
        <v>79</v>
      </c>
      <c r="B16" s="6" t="n">
        <v>0</v>
      </c>
      <c r="C16" s="6" t="n">
        <v>200</v>
      </c>
      <c r="D16" s="6" t="n">
        <v>0</v>
      </c>
      <c r="E16" s="6" t="n">
        <v>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5</v>
      </c>
      <c r="B1" s="2" t="s">
        <v>386</v>
      </c>
    </row>
    <row r="2" spans="1:3">
      <c r="B2" s="2" t="s">
        <v>387</v>
      </c>
      <c r="C2" s="2" t="s">
        <v>2</v>
      </c>
    </row>
    <row r="3" spans="1:3">
      <c r="A3" s="4" t="s">
        <v>388</v>
      </c>
    </row>
    <row r="4" spans="1:3">
      <c r="A4" s="3" t="s">
        <v>389</v>
      </c>
    </row>
    <row r="5" spans="1:3">
      <c r="A5" s="4" t="s">
        <v>390</v>
      </c>
      <c r="C5" s="6" t="n">
        <v>1000</v>
      </c>
    </row>
    <row r="6" spans="1:3">
      <c r="A6" s="4" t="s">
        <v>391</v>
      </c>
    </row>
    <row r="7" spans="1:3">
      <c r="A7" s="3" t="s">
        <v>389</v>
      </c>
    </row>
    <row r="8" spans="1:3">
      <c r="A8" s="4" t="s">
        <v>392</v>
      </c>
      <c r="B8" s="6" t="n">
        <v>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4" t="s">
        <v>394</v>
      </c>
    </row>
    <row r="4" spans="1:2">
      <c r="A4" s="3" t="s">
        <v>254</v>
      </c>
    </row>
    <row r="5" spans="1:2">
      <c r="A5" s="4" t="s">
        <v>255</v>
      </c>
      <c r="B5" s="4" t="s">
        <v>395</v>
      </c>
    </row>
    <row r="6" spans="1:2">
      <c r="A6" s="4" t="s">
        <v>396</v>
      </c>
    </row>
    <row r="7" spans="1:2">
      <c r="A7" s="3" t="s">
        <v>254</v>
      </c>
    </row>
    <row r="8" spans="1:2">
      <c r="A8" s="4" t="s">
        <v>255</v>
      </c>
      <c r="B8"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98</v>
      </c>
      <c r="B1" s="2" t="s">
        <v>1</v>
      </c>
    </row>
    <row r="2" spans="1:2">
      <c r="B2" s="2" t="s">
        <v>399</v>
      </c>
    </row>
    <row r="3" spans="1:2">
      <c r="A3" s="3" t="s">
        <v>155</v>
      </c>
    </row>
    <row r="4" spans="1:2">
      <c r="A4" s="4" t="s">
        <v>400</v>
      </c>
      <c r="B4" s="5" t="n">
        <v>2</v>
      </c>
    </row>
    <row r="5" spans="1:2">
      <c r="A5" s="4" t="s">
        <v>401</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2</v>
      </c>
      <c r="B1" s="2" t="s">
        <v>64</v>
      </c>
      <c r="D1" s="2" t="s">
        <v>1</v>
      </c>
    </row>
    <row r="2" spans="1:6">
      <c r="B2" s="2" t="s">
        <v>2</v>
      </c>
      <c r="C2" s="2" t="s">
        <v>65</v>
      </c>
      <c r="D2" s="2" t="s">
        <v>2</v>
      </c>
      <c r="E2" s="2" t="s">
        <v>65</v>
      </c>
      <c r="F2" s="2" t="s">
        <v>27</v>
      </c>
    </row>
    <row r="3" spans="1:6">
      <c r="A3" s="3" t="s">
        <v>403</v>
      </c>
    </row>
    <row r="4" spans="1:6">
      <c r="A4" s="4" t="s">
        <v>67</v>
      </c>
      <c r="B4" s="6" t="n">
        <v>64371953</v>
      </c>
      <c r="C4" s="6" t="n">
        <v>65712336</v>
      </c>
      <c r="D4" s="6" t="n">
        <v>114506420</v>
      </c>
      <c r="E4" s="6" t="n">
        <v>121567824</v>
      </c>
    </row>
    <row r="5" spans="1:6">
      <c r="A5" s="4" t="s">
        <v>404</v>
      </c>
      <c r="B5" s="5" t="n">
        <v>1964202</v>
      </c>
      <c r="C5" s="5" t="n">
        <v>3142752</v>
      </c>
      <c r="D5" s="5" t="n">
        <v>1103814</v>
      </c>
      <c r="E5" s="5" t="n">
        <v>6544103</v>
      </c>
    </row>
    <row r="6" spans="1:6">
      <c r="A6" s="4" t="s">
        <v>405</v>
      </c>
      <c r="B6" s="5" t="n">
        <v>28308</v>
      </c>
      <c r="C6" s="5" t="n">
        <v>1455485</v>
      </c>
      <c r="D6" s="5" t="n">
        <v>-2572859</v>
      </c>
      <c r="E6" s="5" t="n">
        <v>3218087</v>
      </c>
    </row>
    <row r="7" spans="1:6">
      <c r="A7" s="4" t="s">
        <v>406</v>
      </c>
      <c r="B7" s="5" t="n">
        <v>22149671</v>
      </c>
      <c r="D7" s="5" t="n">
        <v>22149671</v>
      </c>
      <c r="F7" s="6" t="n">
        <v>10396269</v>
      </c>
    </row>
    <row r="8" spans="1:6">
      <c r="A8" s="4" t="s">
        <v>407</v>
      </c>
      <c r="B8" s="5" t="n">
        <v>140045351</v>
      </c>
      <c r="D8" s="5" t="n">
        <v>140045351</v>
      </c>
      <c r="F8" s="5" t="n">
        <v>144594876</v>
      </c>
    </row>
    <row r="9" spans="1:6">
      <c r="A9" s="4" t="s">
        <v>230</v>
      </c>
    </row>
    <row r="10" spans="1:6">
      <c r="A10" s="3" t="s">
        <v>403</v>
      </c>
    </row>
    <row r="11" spans="1:6">
      <c r="A11" s="4" t="s">
        <v>67</v>
      </c>
      <c r="B11" s="5" t="n">
        <v>58600101</v>
      </c>
      <c r="C11" s="5" t="n">
        <v>55705899</v>
      </c>
      <c r="D11" s="5" t="n">
        <v>103300613</v>
      </c>
      <c r="E11" s="5" t="n">
        <v>106424886</v>
      </c>
    </row>
    <row r="12" spans="1:6">
      <c r="A12" s="4" t="s">
        <v>404</v>
      </c>
      <c r="B12" s="5" t="n">
        <v>1895445</v>
      </c>
      <c r="C12" s="5" t="n">
        <v>3167673</v>
      </c>
      <c r="D12" s="5" t="n">
        <v>1185882</v>
      </c>
      <c r="E12" s="5" t="n">
        <v>6219334</v>
      </c>
    </row>
    <row r="13" spans="1:6">
      <c r="A13" s="4" t="s">
        <v>405</v>
      </c>
      <c r="B13" s="5" t="n">
        <v>276794</v>
      </c>
      <c r="C13" s="5" t="n">
        <v>1676267</v>
      </c>
      <c r="D13" s="5" t="n">
        <v>-1856306</v>
      </c>
      <c r="E13" s="5" t="n">
        <v>3273745</v>
      </c>
    </row>
    <row r="14" spans="1:6">
      <c r="A14" s="4" t="s">
        <v>406</v>
      </c>
      <c r="B14" s="5" t="n">
        <v>9939823</v>
      </c>
      <c r="D14" s="5" t="n">
        <v>9939823</v>
      </c>
      <c r="F14" s="5" t="n">
        <v>7053371</v>
      </c>
    </row>
    <row r="15" spans="1:6">
      <c r="A15" s="4" t="s">
        <v>407</v>
      </c>
      <c r="B15" s="5" t="n">
        <v>115233230</v>
      </c>
      <c r="D15" s="5" t="n">
        <v>115233230</v>
      </c>
      <c r="F15" s="5" t="n">
        <v>128960169</v>
      </c>
    </row>
    <row r="16" spans="1:6">
      <c r="A16" s="4" t="s">
        <v>237</v>
      </c>
    </row>
    <row r="17" spans="1:6">
      <c r="A17" s="3" t="s">
        <v>403</v>
      </c>
    </row>
    <row r="18" spans="1:6">
      <c r="A18" s="4" t="s">
        <v>67</v>
      </c>
      <c r="B18" s="5" t="n">
        <v>5771852</v>
      </c>
      <c r="C18" s="5" t="n">
        <v>10006437</v>
      </c>
      <c r="D18" s="5" t="n">
        <v>11205807</v>
      </c>
      <c r="E18" s="5" t="n">
        <v>15142938</v>
      </c>
    </row>
    <row r="19" spans="1:6">
      <c r="A19" s="4" t="s">
        <v>404</v>
      </c>
      <c r="B19" s="5" t="n">
        <v>68757</v>
      </c>
      <c r="C19" s="5" t="n">
        <v>-24921</v>
      </c>
      <c r="D19" s="5" t="n">
        <v>-82068</v>
      </c>
      <c r="E19" s="5" t="n">
        <v>324769</v>
      </c>
    </row>
    <row r="20" spans="1:6">
      <c r="A20" s="4" t="s">
        <v>405</v>
      </c>
      <c r="B20" s="5" t="n">
        <v>-248486</v>
      </c>
      <c r="C20" s="6" t="n">
        <v>-220782</v>
      </c>
      <c r="D20" s="5" t="n">
        <v>-716553</v>
      </c>
      <c r="E20" s="6" t="n">
        <v>-55658</v>
      </c>
    </row>
    <row r="21" spans="1:6">
      <c r="A21" s="4" t="s">
        <v>406</v>
      </c>
      <c r="B21" s="5" t="n">
        <v>12209848</v>
      </c>
      <c r="D21" s="5" t="n">
        <v>12209848</v>
      </c>
      <c r="F21" s="5" t="n">
        <v>3342898</v>
      </c>
    </row>
    <row r="22" spans="1:6">
      <c r="A22" s="4" t="s">
        <v>407</v>
      </c>
      <c r="B22" s="6" t="n">
        <v>24812121</v>
      </c>
      <c r="D22" s="6" t="n">
        <v>24812121</v>
      </c>
      <c r="F22" s="6" t="n">
        <v>15634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65</v>
      </c>
    </row>
    <row r="3" spans="1:3">
      <c r="A3" s="3" t="s">
        <v>81</v>
      </c>
    </row>
    <row r="4" spans="1:3">
      <c r="A4" s="4" t="s">
        <v>82</v>
      </c>
      <c r="B4" s="6" t="n">
        <v>-2731503</v>
      </c>
      <c r="C4" s="6" t="n">
        <v>2853376</v>
      </c>
    </row>
    <row r="5" spans="1:3">
      <c r="A5" s="3" t="s">
        <v>83</v>
      </c>
    </row>
    <row r="6" spans="1:3">
      <c r="A6" s="4" t="s">
        <v>84</v>
      </c>
      <c r="B6" s="5" t="n">
        <v>5652309</v>
      </c>
      <c r="C6" s="5" t="n">
        <v>5799420</v>
      </c>
    </row>
    <row r="7" spans="1:3">
      <c r="A7" s="4" t="s">
        <v>85</v>
      </c>
      <c r="B7" s="5" t="n">
        <v>-1398914</v>
      </c>
      <c r="C7" s="5" t="n">
        <v>347710</v>
      </c>
    </row>
    <row r="8" spans="1:3">
      <c r="A8" s="4" t="s">
        <v>86</v>
      </c>
      <c r="B8" s="5" t="n">
        <v>1218</v>
      </c>
      <c r="C8" s="5" t="n">
        <v>-9561</v>
      </c>
    </row>
    <row r="9" spans="1:3">
      <c r="A9" s="4" t="s">
        <v>87</v>
      </c>
      <c r="B9" s="5" t="n">
        <v>0</v>
      </c>
      <c r="C9" s="5" t="n">
        <v>-198955</v>
      </c>
    </row>
    <row r="10" spans="1:3">
      <c r="A10" s="3" t="s">
        <v>88</v>
      </c>
    </row>
    <row r="11" spans="1:3">
      <c r="A11" s="4" t="s">
        <v>89</v>
      </c>
      <c r="B11" s="5" t="n">
        <v>-3558218</v>
      </c>
      <c r="C11" s="5" t="n">
        <v>1091226</v>
      </c>
    </row>
    <row r="12" spans="1:3">
      <c r="A12" s="4" t="s">
        <v>90</v>
      </c>
      <c r="B12" s="5" t="n">
        <v>-260284</v>
      </c>
      <c r="C12" s="5" t="n">
        <v>190599</v>
      </c>
    </row>
    <row r="13" spans="1:3">
      <c r="A13" s="4" t="s">
        <v>33</v>
      </c>
      <c r="B13" s="5" t="n">
        <v>-12343043</v>
      </c>
      <c r="C13" s="5" t="n">
        <v>-15684743</v>
      </c>
    </row>
    <row r="14" spans="1:3">
      <c r="A14" s="4" t="s">
        <v>34</v>
      </c>
      <c r="B14" s="5" t="n">
        <v>-183880</v>
      </c>
      <c r="C14" s="5" t="n">
        <v>-147476</v>
      </c>
    </row>
    <row r="15" spans="1:3">
      <c r="A15" s="4" t="s">
        <v>91</v>
      </c>
      <c r="B15" s="5" t="n">
        <v>0</v>
      </c>
      <c r="C15" s="5" t="n">
        <v>-302748</v>
      </c>
    </row>
    <row r="16" spans="1:3">
      <c r="A16" s="4" t="s">
        <v>43</v>
      </c>
      <c r="B16" s="5" t="n">
        <v>1035952</v>
      </c>
      <c r="C16" s="5" t="n">
        <v>891427</v>
      </c>
    </row>
    <row r="17" spans="1:3">
      <c r="A17" s="4" t="s">
        <v>44</v>
      </c>
      <c r="B17" s="5" t="n">
        <v>-518751</v>
      </c>
      <c r="C17" s="5" t="n">
        <v>-1846544</v>
      </c>
    </row>
    <row r="18" spans="1:3">
      <c r="A18" s="4" t="s">
        <v>45</v>
      </c>
      <c r="B18" s="5" t="n">
        <v>-3502354</v>
      </c>
      <c r="C18" s="5" t="n">
        <v>-5915052</v>
      </c>
    </row>
    <row r="19" spans="1:3">
      <c r="A19" s="4" t="s">
        <v>46</v>
      </c>
      <c r="B19" s="5" t="n">
        <v>42968</v>
      </c>
      <c r="C19" s="5" t="n">
        <v>1376374</v>
      </c>
    </row>
    <row r="20" spans="1:3">
      <c r="A20" s="4" t="s">
        <v>92</v>
      </c>
      <c r="B20" s="5" t="n">
        <v>-17764500</v>
      </c>
      <c r="C20" s="5" t="n">
        <v>-11554947</v>
      </c>
    </row>
    <row r="21" spans="1:3">
      <c r="A21" s="3" t="s">
        <v>93</v>
      </c>
    </row>
    <row r="22" spans="1:3">
      <c r="A22" s="4" t="s">
        <v>94</v>
      </c>
      <c r="B22" s="5" t="n">
        <v>-1437278</v>
      </c>
      <c r="C22" s="5" t="n">
        <v>-1749054</v>
      </c>
    </row>
    <row r="23" spans="1:3">
      <c r="A23" s="4" t="s">
        <v>95</v>
      </c>
      <c r="B23" s="5" t="n">
        <v>0</v>
      </c>
      <c r="C23" s="5" t="n">
        <v>-89525</v>
      </c>
    </row>
    <row r="24" spans="1:3">
      <c r="A24" s="4" t="s">
        <v>96</v>
      </c>
      <c r="B24" s="5" t="n">
        <v>3800</v>
      </c>
      <c r="C24" s="5" t="n">
        <v>10000</v>
      </c>
    </row>
    <row r="25" spans="1:3">
      <c r="A25" s="4" t="s">
        <v>97</v>
      </c>
      <c r="B25" s="5" t="n">
        <v>-1433478</v>
      </c>
      <c r="C25" s="5" t="n">
        <v>-1828579</v>
      </c>
    </row>
    <row r="26" spans="1:3">
      <c r="A26" s="3" t="s">
        <v>98</v>
      </c>
    </row>
    <row r="27" spans="1:3">
      <c r="A27" s="4" t="s">
        <v>42</v>
      </c>
      <c r="B27" s="5" t="n">
        <v>2946560</v>
      </c>
      <c r="C27" s="5" t="n">
        <v>2920987</v>
      </c>
    </row>
    <row r="28" spans="1:3">
      <c r="A28" s="4" t="s">
        <v>99</v>
      </c>
      <c r="B28" s="5" t="n">
        <v>0</v>
      </c>
      <c r="C28" s="5" t="n">
        <v>-8763600</v>
      </c>
    </row>
    <row r="29" spans="1:3">
      <c r="A29" s="4" t="s">
        <v>100</v>
      </c>
      <c r="B29" s="5" t="n">
        <v>1329925</v>
      </c>
      <c r="C29" s="5" t="n">
        <v>0</v>
      </c>
    </row>
    <row r="30" spans="1:3">
      <c r="A30" s="4" t="s">
        <v>101</v>
      </c>
      <c r="B30" s="5" t="n">
        <v>-1329925</v>
      </c>
      <c r="C30" s="5" t="n">
        <v>0</v>
      </c>
    </row>
    <row r="31" spans="1:3">
      <c r="A31" s="4" t="s">
        <v>102</v>
      </c>
      <c r="B31" s="5" t="n">
        <v>0</v>
      </c>
      <c r="C31" s="5" t="n">
        <v>12020863</v>
      </c>
    </row>
    <row r="32" spans="1:3">
      <c r="A32" s="4" t="s">
        <v>103</v>
      </c>
      <c r="B32" s="5" t="n">
        <v>-1008858</v>
      </c>
      <c r="C32" s="5" t="n">
        <v>-10376980</v>
      </c>
    </row>
    <row r="33" spans="1:3">
      <c r="A33" s="4" t="s">
        <v>104</v>
      </c>
      <c r="B33" s="5" t="n">
        <v>1937702</v>
      </c>
      <c r="C33" s="5" t="n">
        <v>-4198730</v>
      </c>
    </row>
    <row r="34" spans="1:3">
      <c r="A34" s="4" t="s">
        <v>105</v>
      </c>
      <c r="B34" s="5" t="n">
        <v>-17260276</v>
      </c>
      <c r="C34" s="5" t="n">
        <v>-17582256</v>
      </c>
    </row>
    <row r="35" spans="1:3">
      <c r="A35" s="4" t="s">
        <v>106</v>
      </c>
      <c r="B35" s="5" t="n">
        <v>19237992</v>
      </c>
      <c r="C35" s="5" t="n">
        <v>19397161</v>
      </c>
    </row>
    <row r="36" spans="1:3">
      <c r="A36" s="4" t="s">
        <v>107</v>
      </c>
      <c r="B36" s="5" t="n">
        <v>1977716</v>
      </c>
      <c r="C36" s="5" t="n">
        <v>1814905</v>
      </c>
    </row>
    <row r="37" spans="1:3">
      <c r="A37" s="3" t="s">
        <v>108</v>
      </c>
    </row>
    <row r="38" spans="1:3">
      <c r="A38" s="4" t="s">
        <v>109</v>
      </c>
      <c r="B38" s="5" t="n">
        <v>19237992</v>
      </c>
      <c r="C38" s="5" t="n">
        <v>19397161</v>
      </c>
    </row>
    <row r="39" spans="1:3">
      <c r="A39" s="3" t="s">
        <v>110</v>
      </c>
    </row>
    <row r="40" spans="1:3">
      <c r="A40" s="4" t="s">
        <v>111</v>
      </c>
      <c r="B40" s="5" t="n">
        <v>226065</v>
      </c>
      <c r="C40" s="5" t="n">
        <v>402246</v>
      </c>
    </row>
    <row r="41" spans="1:3">
      <c r="A41" s="3" t="s">
        <v>112</v>
      </c>
    </row>
    <row r="42" spans="1:3">
      <c r="A42" s="4" t="s">
        <v>113</v>
      </c>
      <c r="B42" s="6" t="n">
        <v>297353</v>
      </c>
      <c r="C42" s="6" t="n">
        <v>59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4"/>
    <col customWidth="1" max="3" min="3" width="30"/>
    <col customWidth="1" max="4" min="4" width="27"/>
  </cols>
  <sheetData>
    <row r="1" spans="1:4">
      <c r="A1" s="1" t="s">
        <v>114</v>
      </c>
      <c r="B1" s="2" t="s">
        <v>75</v>
      </c>
      <c r="C1" s="2" t="s">
        <v>115</v>
      </c>
      <c r="D1" s="2" t="s">
        <v>116</v>
      </c>
    </row>
    <row r="2" spans="1:4">
      <c r="A2" s="4" t="s">
        <v>117</v>
      </c>
      <c r="C2" s="6" t="n">
        <v>70912213</v>
      </c>
      <c r="D2" s="6" t="n">
        <v>55670618</v>
      </c>
    </row>
    <row r="3" spans="1:4">
      <c r="A3" s="3" t="s">
        <v>118</v>
      </c>
    </row>
    <row r="4" spans="1:4">
      <c r="A4" s="4" t="s">
        <v>82</v>
      </c>
      <c r="C4" s="5" t="n">
        <v>0</v>
      </c>
      <c r="D4" s="5" t="n">
        <v>1604507</v>
      </c>
    </row>
    <row r="5" spans="1:4">
      <c r="A5" s="4" t="s">
        <v>119</v>
      </c>
      <c r="C5" s="5" t="n">
        <v>0</v>
      </c>
      <c r="D5" s="5" t="n">
        <v>-5842400</v>
      </c>
    </row>
    <row r="6" spans="1:4">
      <c r="A6" s="4" t="s">
        <v>120</v>
      </c>
      <c r="C6" s="5" t="n">
        <v>70912213</v>
      </c>
      <c r="D6" s="5" t="n">
        <v>51432725</v>
      </c>
    </row>
    <row r="7" spans="1:4">
      <c r="A7" s="4" t="s">
        <v>117</v>
      </c>
      <c r="C7" s="5" t="n">
        <v>70912213</v>
      </c>
      <c r="D7" s="5" t="n">
        <v>55670618</v>
      </c>
    </row>
    <row r="8" spans="1:4">
      <c r="A8" s="3" t="s">
        <v>118</v>
      </c>
    </row>
    <row r="9" spans="1:4">
      <c r="A9" s="4" t="s">
        <v>82</v>
      </c>
      <c r="B9" s="6" t="n">
        <v>2853376</v>
      </c>
    </row>
    <row r="10" spans="1:4">
      <c r="A10" s="4" t="s">
        <v>121</v>
      </c>
      <c r="C10" s="5" t="n">
        <v>70912213</v>
      </c>
      <c r="D10" s="5" t="n">
        <v>49760394</v>
      </c>
    </row>
    <row r="11" spans="1:4">
      <c r="A11" s="4" t="s">
        <v>122</v>
      </c>
      <c r="C11" s="5" t="n">
        <v>70912213</v>
      </c>
      <c r="D11" s="5" t="n">
        <v>51432725</v>
      </c>
    </row>
    <row r="12" spans="1:4">
      <c r="A12" s="3" t="s">
        <v>118</v>
      </c>
    </row>
    <row r="13" spans="1:4">
      <c r="A13" s="4" t="s">
        <v>82</v>
      </c>
      <c r="B13" s="5" t="n">
        <v>1248869</v>
      </c>
      <c r="C13" s="5" t="n">
        <v>0</v>
      </c>
      <c r="D13" s="5" t="n">
        <v>1248869</v>
      </c>
    </row>
    <row r="14" spans="1:4">
      <c r="A14" s="4" t="s">
        <v>119</v>
      </c>
      <c r="C14" s="5" t="n">
        <v>0</v>
      </c>
      <c r="D14" s="5" t="n">
        <v>-2921200</v>
      </c>
    </row>
    <row r="15" spans="1:4">
      <c r="A15" s="4" t="s">
        <v>121</v>
      </c>
      <c r="C15" s="5" t="n">
        <v>70912213</v>
      </c>
      <c r="D15" s="5" t="n">
        <v>49760394</v>
      </c>
    </row>
    <row r="16" spans="1:4">
      <c r="A16" s="4" t="s">
        <v>123</v>
      </c>
      <c r="B16" s="5" t="n">
        <v>120338196</v>
      </c>
      <c r="C16" s="5" t="n">
        <v>70912213</v>
      </c>
      <c r="D16" s="5" t="n">
        <v>49425983</v>
      </c>
    </row>
    <row r="17" spans="1:4">
      <c r="A17" s="3" t="s">
        <v>118</v>
      </c>
    </row>
    <row r="18" spans="1:4">
      <c r="A18" s="4" t="s">
        <v>82</v>
      </c>
      <c r="C18" s="5" t="n">
        <v>0</v>
      </c>
      <c r="D18" s="5" t="n">
        <v>-2670040</v>
      </c>
    </row>
    <row r="19" spans="1:4">
      <c r="A19" s="4" t="s">
        <v>124</v>
      </c>
      <c r="C19" s="5" t="n">
        <v>70912213</v>
      </c>
      <c r="D19" s="5" t="n">
        <v>46755943</v>
      </c>
    </row>
    <row r="20" spans="1:4">
      <c r="A20" s="4" t="s">
        <v>123</v>
      </c>
      <c r="B20" s="5" t="n">
        <v>120338196</v>
      </c>
      <c r="C20" s="5" t="n">
        <v>70912213</v>
      </c>
      <c r="D20" s="5" t="n">
        <v>49425983</v>
      </c>
    </row>
    <row r="21" spans="1:4">
      <c r="A21" s="3" t="s">
        <v>118</v>
      </c>
    </row>
    <row r="22" spans="1:4">
      <c r="A22" s="4" t="s">
        <v>82</v>
      </c>
      <c r="B22" s="5" t="n">
        <v>-2731503</v>
      </c>
    </row>
    <row r="23" spans="1:4">
      <c r="A23" s="4" t="s">
        <v>125</v>
      </c>
      <c r="B23" s="5" t="n">
        <v>117606695</v>
      </c>
      <c r="C23" s="5" t="n">
        <v>70912213</v>
      </c>
      <c r="D23" s="5" t="n">
        <v>46694482</v>
      </c>
    </row>
    <row r="24" spans="1:4">
      <c r="A24" s="4" t="s">
        <v>126</v>
      </c>
      <c r="C24" s="5" t="n">
        <v>70912213</v>
      </c>
      <c r="D24" s="5" t="n">
        <v>46755943</v>
      </c>
    </row>
    <row r="25" spans="1:4">
      <c r="A25" s="3" t="s">
        <v>118</v>
      </c>
    </row>
    <row r="26" spans="1:4">
      <c r="A26" s="4" t="s">
        <v>82</v>
      </c>
      <c r="B26" s="5" t="n">
        <v>-61461</v>
      </c>
      <c r="C26" s="5" t="n">
        <v>0</v>
      </c>
      <c r="D26" s="5" t="n">
        <v>-61461</v>
      </c>
    </row>
    <row r="27" spans="1:4">
      <c r="A27" s="4" t="s">
        <v>125</v>
      </c>
      <c r="B27" s="6" t="n">
        <v>117606695</v>
      </c>
      <c r="C27" s="6" t="n">
        <v>70912213</v>
      </c>
      <c r="D27" s="6" t="n">
        <v>46694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58:08Z</dcterms:created>
  <dcterms:modified xmlns:dcterms="http://purl.org/dc/terms/" xmlns:xsi="http://www.w3.org/2001/XMLSchema-instance" xsi:type="dcterms:W3CDTF">2019-05-03T11:58:08Z</dcterms:modified>
</cp:coreProperties>
</file>